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OTHER RECEIVABLES" sheetId="13" state="visible" r:id="rId13"/>
    <sheet xmlns:r="http://schemas.openxmlformats.org/officeDocument/2006/relationships" name="OTHER PAYABLES AND ACCRUED LIAB"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CENTRATIONS OF RISK" sheetId="18" state="visible" r:id="rId18"/>
    <sheet xmlns:r="http://schemas.openxmlformats.org/officeDocument/2006/relationships" name="SEGMENT INFORMATION" sheetId="19" state="visible" r:id="rId19"/>
    <sheet xmlns:r="http://schemas.openxmlformats.org/officeDocument/2006/relationships" name="SIGNIFICANT EV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BAC_2" sheetId="23" state="visible" r:id="rId23"/>
    <sheet xmlns:r="http://schemas.openxmlformats.org/officeDocument/2006/relationships" name="SUMMARY OF SIGNIFICANT ACCOUN_3" sheetId="24" state="visible" r:id="rId24"/>
    <sheet xmlns:r="http://schemas.openxmlformats.org/officeDocument/2006/relationships" name="COMMON STOCK (Tables)" sheetId="25" state="visible" r:id="rId25"/>
    <sheet xmlns:r="http://schemas.openxmlformats.org/officeDocument/2006/relationships" name="ACCOUNTS RECEIVABLE (Tables)" sheetId="26" state="visible" r:id="rId26"/>
    <sheet xmlns:r="http://schemas.openxmlformats.org/officeDocument/2006/relationships" name="OTHER RECEIVABLES (Tables)" sheetId="27" state="visible" r:id="rId27"/>
    <sheet xmlns:r="http://schemas.openxmlformats.org/officeDocument/2006/relationships" name="OTHER PAYABLES AND ACCRUED LI_2"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CONCENTRATIONS OF RISK (Tables)" sheetId="31" state="visible" r:id="rId31"/>
    <sheet xmlns:r="http://schemas.openxmlformats.org/officeDocument/2006/relationships" name="SEGMENT INFORMATION (Tables)" sheetId="32" state="visible" r:id="rId32"/>
    <sheet xmlns:r="http://schemas.openxmlformats.org/officeDocument/2006/relationships" name="SCHEDULE OF DETAILS OF COMPANY " sheetId="33" state="visible" r:id="rId33"/>
    <sheet xmlns:r="http://schemas.openxmlformats.org/officeDocument/2006/relationships" name="ORGANIZATION AND BUSINESS BAC_3" sheetId="34" state="visible" r:id="rId34"/>
    <sheet xmlns:r="http://schemas.openxmlformats.org/officeDocument/2006/relationships" name="SCHEDULE OF AMORTIZATION STRAIG" sheetId="35" state="visible" r:id="rId35"/>
    <sheet xmlns:r="http://schemas.openxmlformats.org/officeDocument/2006/relationships" name="SCHEDULE OF FOREIGN EXCHANGE RA" sheetId="36" state="visible" r:id="rId36"/>
    <sheet xmlns:r="http://schemas.openxmlformats.org/officeDocument/2006/relationships" name="SUMMARY OF SIGNIFICANT ACCOUN_4" sheetId="37" state="visible" r:id="rId37"/>
    <sheet xmlns:r="http://schemas.openxmlformats.org/officeDocument/2006/relationships" name="SCHEDULE OF SHARE ISSUANCE (Det" sheetId="38" state="visible" r:id="rId38"/>
    <sheet xmlns:r="http://schemas.openxmlformats.org/officeDocument/2006/relationships" name="COMMON STOCK (Details Narrative" sheetId="39" state="visible" r:id="rId39"/>
    <sheet xmlns:r="http://schemas.openxmlformats.org/officeDocument/2006/relationships" name="CASH AND CASH EQUIVALENTS (Deta" sheetId="40" state="visible" r:id="rId40"/>
    <sheet xmlns:r="http://schemas.openxmlformats.org/officeDocument/2006/relationships" name="SCHEDULE OF ACCOUNTS RECEIVABLE" sheetId="41" state="visible" r:id="rId41"/>
    <sheet xmlns:r="http://schemas.openxmlformats.org/officeDocument/2006/relationships" name="ACCOUNTS RECEIVABLE (Details Na" sheetId="42" state="visible" r:id="rId42"/>
    <sheet xmlns:r="http://schemas.openxmlformats.org/officeDocument/2006/relationships" name="SCHEDULE OF OTHER RECEIVABLES (" sheetId="43" state="visible" r:id="rId43"/>
    <sheet xmlns:r="http://schemas.openxmlformats.org/officeDocument/2006/relationships" name="SCHEDULE OF OTHER PAYABLES AND " sheetId="44" state="visible" r:id="rId44"/>
    <sheet xmlns:r="http://schemas.openxmlformats.org/officeDocument/2006/relationships" name="OTHER RECEIVABLES (Details Narr" sheetId="45" state="visible" r:id="rId45"/>
    <sheet xmlns:r="http://schemas.openxmlformats.org/officeDocument/2006/relationships" name="OTHER PAYABLES AND ACCRUED LI_3" sheetId="46" state="visible" r:id="rId46"/>
    <sheet xmlns:r="http://schemas.openxmlformats.org/officeDocument/2006/relationships" name="SCHEDULE OF COMPONENTS OF LOSS " sheetId="47" state="visible" r:id="rId47"/>
    <sheet xmlns:r="http://schemas.openxmlformats.org/officeDocument/2006/relationships" name="SCHEDULE OF PROVISION FOR INCOM" sheetId="48" state="visible" r:id="rId48"/>
    <sheet xmlns:r="http://schemas.openxmlformats.org/officeDocument/2006/relationships" name="SCHEDULE OF COMPONENTS OF DEFER" sheetId="49" state="visible" r:id="rId49"/>
    <sheet xmlns:r="http://schemas.openxmlformats.org/officeDocument/2006/relationships" name="INCOME TAXES (Details Narrative" sheetId="50" state="visible" r:id="rId50"/>
    <sheet xmlns:r="http://schemas.openxmlformats.org/officeDocument/2006/relationships" name="SCHEDULE OF RELATED PARTY TRANS" sheetId="51" state="visible" r:id="rId51"/>
    <sheet xmlns:r="http://schemas.openxmlformats.org/officeDocument/2006/relationships" name="COMMITMENTS AND CONTINGENCIES (" sheetId="52" state="visible" r:id="rId52"/>
    <sheet xmlns:r="http://schemas.openxmlformats.org/officeDocument/2006/relationships" name="SCHEDULE OF REVENUES BY CONCENT" sheetId="53" state="visible" r:id="rId53"/>
    <sheet xmlns:r="http://schemas.openxmlformats.org/officeDocument/2006/relationships" name="SCHEDULE OF REVENUE AND ASSETS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RM &quot;#,##0_);_(&quot;RM &quot;(#,##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3 Months Ended</t>
        </is>
      </c>
    </row>
    <row r="2">
      <c r="B2" s="2" t="inlineStr">
        <is>
          <t>Mar. 31,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IMSON
WELLNESS TECH. CORP.</t>
        </is>
      </c>
    </row>
    <row r="7">
      <c r="A7" s="4" t="inlineStr">
        <is>
          <t>Entity Central Index Key</t>
        </is>
      </c>
      <c r="B7" s="4" t="inlineStr">
        <is>
          <t>0001912838</t>
        </is>
      </c>
    </row>
    <row r="8">
      <c r="A8" s="4" t="inlineStr">
        <is>
          <t>Entity Tax Identification Number</t>
        </is>
      </c>
      <c r="B8" s="4" t="inlineStr">
        <is>
          <t>37-1990282</t>
        </is>
      </c>
    </row>
    <row r="9">
      <c r="A9" s="4" t="inlineStr">
        <is>
          <t>Entity Incorporation, State or Country Code</t>
        </is>
      </c>
      <c r="B9" s="4" t="inlineStr">
        <is>
          <t>NV</t>
        </is>
      </c>
    </row>
    <row r="10">
      <c r="A10" s="4" t="inlineStr">
        <is>
          <t>Entity Address, Address Line One</t>
        </is>
      </c>
      <c r="B10" s="4" t="inlineStr">
        <is>
          <t>No.35-4</t>
        </is>
      </c>
    </row>
    <row r="11">
      <c r="A11" s="4" t="inlineStr">
        <is>
          <t>Entity Address, Address Line Two</t>
        </is>
      </c>
      <c r="B11" s="4" t="inlineStr">
        <is>
          <t>Jalan 8/146</t>
        </is>
      </c>
    </row>
    <row r="12">
      <c r="A12" s="4" t="inlineStr">
        <is>
          <t>Entity Address, Address Line Three</t>
        </is>
      </c>
      <c r="B12" s="4" t="inlineStr">
        <is>
          <t>Bandar Tasik Selatan</t>
        </is>
      </c>
    </row>
    <row r="13">
      <c r="A13" s="4" t="inlineStr">
        <is>
          <t>Entity Address, City or Town</t>
        </is>
      </c>
      <c r="B13" s="4" t="inlineStr">
        <is>
          <t>Kuala Lumpur</t>
        </is>
      </c>
    </row>
    <row r="14">
      <c r="A14" s="4" t="inlineStr">
        <is>
          <t>Entity Address, Postal Zip Code</t>
        </is>
      </c>
      <c r="B14" s="4" t="inlineStr">
        <is>
          <t>57000</t>
        </is>
      </c>
    </row>
    <row r="15">
      <c r="A15" s="4" t="inlineStr">
        <is>
          <t>City Area Code</t>
        </is>
      </c>
      <c r="B15" s="4" t="inlineStr">
        <is>
          <t>603</t>
        </is>
      </c>
    </row>
    <row r="16">
      <c r="A16" s="4" t="inlineStr">
        <is>
          <t>Local Phone Number</t>
        </is>
      </c>
      <c r="B16" s="4" t="inlineStr">
        <is>
          <t>90562222</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No.35-4</t>
        </is>
      </c>
    </row>
    <row r="24">
      <c r="A24" s="4" t="inlineStr">
        <is>
          <t>Entity Address, Address Line Two</t>
        </is>
      </c>
      <c r="B24" s="4" t="inlineStr">
        <is>
          <t>Jalan 8/146</t>
        </is>
      </c>
    </row>
    <row r="25">
      <c r="A25" s="4" t="inlineStr">
        <is>
          <t>Entity Address, Address Line Three</t>
        </is>
      </c>
      <c r="B25" s="4" t="inlineStr">
        <is>
          <t>Bandar Tasik Selatan</t>
        </is>
      </c>
    </row>
    <row r="26">
      <c r="A26" s="4" t="inlineStr">
        <is>
          <t>Entity Address, City or Town</t>
        </is>
      </c>
      <c r="B26" s="4" t="inlineStr">
        <is>
          <t>Kuala Lumpur</t>
        </is>
      </c>
    </row>
    <row r="27">
      <c r="A27" s="4" t="inlineStr">
        <is>
          <t>Entity Address, Postal Zip Code</t>
        </is>
      </c>
      <c r="B27" s="4" t="inlineStr">
        <is>
          <t>57000</t>
        </is>
      </c>
    </row>
    <row r="28">
      <c r="A28" s="4" t="inlineStr">
        <is>
          <t>City Area Code</t>
        </is>
      </c>
      <c r="B28" s="4" t="inlineStr">
        <is>
          <t>603</t>
        </is>
      </c>
    </row>
    <row r="29">
      <c r="A29" s="4" t="inlineStr">
        <is>
          <t>Local Phone Number</t>
        </is>
      </c>
      <c r="B29" s="4" t="inlineStr">
        <is>
          <t>90562222</t>
        </is>
      </c>
    </row>
    <row r="30">
      <c r="A30" s="4" t="inlineStr">
        <is>
          <t>Contact Personnel Name</t>
        </is>
      </c>
      <c r="B30" s="4" t="inlineStr">
        <is>
          <t>Sim
    Eng Pe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Mar. 31, 2022</t>
        </is>
      </c>
      <c r="C2" s="2" t="inlineStr">
        <is>
          <t>Dec. 31, 2021</t>
        </is>
      </c>
    </row>
    <row r="3">
      <c r="A3" s="3" t="inlineStr">
        <is>
          <t>Equity [Abstract]</t>
        </is>
      </c>
      <c r="B3" s="4" t="inlineStr">
        <is>
          <t xml:space="preserve"> </t>
        </is>
      </c>
      <c r="C3" s="4" t="inlineStr">
        <is>
          <t xml:space="preserve"> </t>
        </is>
      </c>
    </row>
    <row r="4">
      <c r="A4" s="4" t="inlineStr">
        <is>
          <t>COMMON STOCK</t>
        </is>
      </c>
      <c r="B4" s="4" t="inlineStr">
        <is>
          <t xml:space="preserve">3.
COMMON STOCK SCHEDULE
OF SHARE ISSUANCE
Founder share issuance
(USD 0.0001) from October 6, 2020 - February 19, 2021
Sim Eng Peng 26,100,000
Nplus Sdn. Bhd. 7,460,000
AMCARE Sdn. Bhd 7,460,000
Westlife Sdn. Bhd 4,415,000
S&amp;E optical sdn bhd 4,415,000
Dynamic Optical Sdn. Bhd 1,925,000
Guan Kok Lan 10,875,000
IT Optical Talent Sdn. Bhd 8,000,000
Inki Strategic Partner Sdn Bhd 6,350,000
Greenpro Asia Strategic Fund SP 3,000,000
Greenpro Venture Capital Limited 5,000,000
Total 85,000,000 Between
the period of October 6, 2020 to February 19, 2021, the Company sold shares of common stock to 11 foreign parties, all of which do not
reside in the United States. A total of 85,000,000
shares of restricted common stock were sold at
a price of $ 0.0001
per share. The total proceeds to the Company
amounted to a total of $ 8,500
went to the Company to be used as working capital. SCHEDULE
OF SHARE ISSUANCE
Private Placement
share issuance (USD 0.05) on May 25, 2021
Goe Hian Cai 50,000
Khoo Kian Joo 50,000
Sim Eng Dee 50,000
Sim Siew Chui 50,000
Goe Hui Xin 30,000
Sim Pei Yee 30,000
Sim Pei Shan 25,000
So Kean Yong 25,000
Teh Chin Yee 25,000
E Chew Kiew 23,200
Sim Ken Wee 18,600
Tye Siew Po 15,000
Kellylous Anam 10,000
Sim Eng May 10,000
Wong Lee Wah 1,000
Total 412,800 On
May 25, 2021, the Company sold shares of common stock to 15 foreign parties, all of which do not reside in the United States. A total
of 412,800
shares of restricted common stock were sold at
a price of $ 0.05
per share. The total proceeds to the Company
amounted to a total of $ 20,640
went to the Company to be used as working capital.
Private Placement share issuance (USD 0.50) from July 22, 2021 - September 2, 2021
Lim Kwee Choon 1,000,000
Mohamed Nazir Bin Meraslam 200,000
Chong Thiam Seong 10,000
Cheong Fook Loong 1,000
Total 1,211,000 Between
the period of July 22, 2021 to September 2, 2021, the Company sold shares of common stock to 4 foreign parties, all of which do not reside
in the United States. A total of 1,211,000
shares of restricted common stock were sold at
a price of $ 0.50
per share. The total proceeds to the Company
amounted to a total of $ 605,500
went to the Company to be used as working capital. </t>
        </is>
      </c>
      <c r="C4" s="4" t="inlineStr">
        <is>
          <t xml:space="preserve">3.
COMMON STOCK SCHEDULE
OF SHARE ISSUANCE
Founder share issuance (USD 0.0001) from October 6, 2020 - February 19, 2021
Sim Eng Peng 26,100,000
Nplus Sdn. Bhd. 7,460,000
AMCARE Sdn. Bhd 7,460,000
Westlife Sdn. Bhd 4,415,000
S&amp;E Optical sdn bhd 4,415,000
Dynamic Optical Sdn. Bhd 1,925,000
Guan Kok Lan 10,875,000
IT Optical Talent Sdn. Bhd 8,000,000
Inki Strategic Partner Sdn Bhd 6,350,000
Greenpro Asia Strategic Fund SP 3,000,000
Greenpro Venture Capital Limited 5,000,000
Total 85,000,000 Between
the period of October 6, 2020 to February 19, 2021, the Company sold shares of common stock to 11 foreign parties, all of which do not
reside in the United States. A total of 85,000,000 0.0001 8,500 SCHEDULE
OF SHARE ISSUANCE
Private Placement share issuance (USD 0.05) on May 25, 2021
Goe Hian Cai 50,000
Khoo Kian Joo 50,000
Sim Eng Dee 50,000
Sim Siew Chui 50,000
Goe Hui Xin 30,000
Sim Pei Yee 30,000
Sim Pei Shan 25,000
So Kean Yong 25,000
Teh Chin Yee 25,000
E Chew Kiew 23,200
Sim Ken Wee 18,600
Tye Siew Po 15,000
Kellylous Anam 10,000
Sim Eng May 10,000
Wong Lee Wah 1,000
Total 412,800 On
May 25, 2021, the Company sold shares of common stock to 15 foreign parties, all of which do not reside in the United States. A total
of 412,800 0.05 20,640
Private Placement share issuance (USD 0.50) from July 22, 2021 - September 2, 2021
Lim Kwee Choon 1,000,000
Mohamed Nazir Bin Meraslam 200,000
Chong Thiam Seong 10,000
Cheong Fook Loong 1,000
Total 1,211,000 Between
the period of July 22, 2021 to September 2, 2021, the Company sold shares of common stock to 4 foreign parties, all of which do not reside
in the United States. A total of 1,211,000 0.50 605,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3 Months Ended</t>
        </is>
      </c>
      <c r="C1" s="2" t="inlineStr">
        <is>
          <t>12 Months Ended</t>
        </is>
      </c>
    </row>
    <row r="2">
      <c r="B2" s="2" t="inlineStr">
        <is>
          <t>Mar. 31, 2022</t>
        </is>
      </c>
      <c r="C2" s="2" t="inlineStr">
        <is>
          <t>Dec. 31, 2021</t>
        </is>
      </c>
    </row>
    <row r="3">
      <c r="A3" s="3" t="inlineStr">
        <is>
          <t>Cash and Cash Equivalents [Abstract]</t>
        </is>
      </c>
      <c r="B3" s="4" t="inlineStr">
        <is>
          <t xml:space="preserve"> </t>
        </is>
      </c>
      <c r="C3" s="4" t="inlineStr">
        <is>
          <t xml:space="preserve"> </t>
        </is>
      </c>
    </row>
    <row r="4">
      <c r="A4" s="4" t="inlineStr">
        <is>
          <t>CASH AND CASH EQUIVALENTS</t>
        </is>
      </c>
      <c r="B4" s="4" t="inlineStr">
        <is>
          <t xml:space="preserve">4.
CASH AND CASH EQUIVALENTS As
at March 31, 2022, the Company recorded cash and cash equivalents of $ 657,999
which consists of cash on hand and bank balances,
as compared to $ 11,659 as at March 31, 2021. As at December 31, 2021, the Company
recorded cash and cash equivalents of $ 610,947 respectively which consists of cash on hand and bank balances,
as compared to $ 9,031 as
at December 31, 2020. </t>
        </is>
      </c>
      <c r="C4" s="4" t="inlineStr">
        <is>
          <t xml:space="preserve">4.
CASH AND CASH EQUIVALENTS As
at December 31, 2021 and December 31, 2020, the Company recorded cash and cash equivalents of $ 610,947 9,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3 Months Ended</t>
        </is>
      </c>
      <c r="C1" s="2" t="inlineStr">
        <is>
          <t>12 Months Ended</t>
        </is>
      </c>
    </row>
    <row r="2">
      <c r="B2" s="2" t="inlineStr">
        <is>
          <t>Mar. 31, 2022</t>
        </is>
      </c>
      <c r="C2" s="2" t="inlineStr">
        <is>
          <t>Dec. 31, 2021</t>
        </is>
      </c>
    </row>
    <row r="3">
      <c r="A3" s="3" t="inlineStr">
        <is>
          <t>Credit Loss [Abstract]</t>
        </is>
      </c>
      <c r="B3" s="4" t="inlineStr">
        <is>
          <t xml:space="preserve"> </t>
        </is>
      </c>
      <c r="C3" s="4" t="inlineStr">
        <is>
          <t xml:space="preserve"> </t>
        </is>
      </c>
    </row>
    <row r="4">
      <c r="A4" s="4" t="inlineStr">
        <is>
          <t>ACCOUNTS RECEIVABLE</t>
        </is>
      </c>
      <c r="B4" s="4" t="inlineStr">
        <is>
          <t xml:space="preserve">5.
ACCOUNTS RECEIVABLE Accounts
receivables consisted of the following as of March 31,2022, March 31, 2021 and December 31, 2021 and December 31, 2020 SCHEDULE
OF ACCOUNTS RECEIVABLE
As
of As
of March
31, 2021 As
of December
31, 2021 As
of December
31, 2020
Accounts receivables $ - $ 10,946 $ - $ 534
Total accounts receivables $ - $ 10,946 $ - $ 534 As
of March 31, 2022, there is no accounts receivables compared to $ 10,946
as of March 31, 2021 which consisted of receivables
from Infar International and Tapaszto Optical. As of December 31, 2021, there is no
accounts receivables compared to $ 534
as of December 31, 2020 which consisted of receivables
from Infar International and Tapaszto Optical. </t>
        </is>
      </c>
      <c r="C4" s="4" t="inlineStr">
        <is>
          <t xml:space="preserve">5.
ACCOUNTS RECEIVABLE Accounts
receivable consisted of the following as of December 31,2021 and December 31, 2020. SCHEDULE
OF ACCOUNTS RECEIVABLE
As of As of December 31, 2020
Accounts receivable $ - $ 534
Total accounts receivable $ - $ 534 As
of December 31, 2021, there is no 5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RECEIVABL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OTHER RECEIVABLES</t>
        </is>
      </c>
      <c r="B4" s="4" t="inlineStr">
        <is>
          <t xml:space="preserve">6.
OTHER RECEIVABLES Other
receivables consisted of the following as of March 31, 2022, March 31, 2021 and December 31, 2021 and December 31, 2020. SCHEDULE
OF OTHER RECEIVABLES
As
of As
of March
31, 2021 As
of December
31, 2021 As
of December
31, 2020
Other receivables $ 176,288 $ 281,727 $ 1,300 $ 19,926
Total other receivables, $ 176,288 $ 281,727 $ 1,300 $ 19,926 As
of March 31, 2022, the amount of $ 176,288 281,727 1,300 and $ 19,926
on other receivables are related party transactions
and outstanding balances. </t>
        </is>
      </c>
      <c r="C4" s="4" t="inlineStr">
        <is>
          <t xml:space="preserve">6.
OTHER RECEIVABLES Other
receivables consisted of the following as of December 31, 2021 and December 31, 2020. SCHEDULE
OF OTHER RECEIVABLES
As of As of December 31, 2020
Other receivables $ 1,300 $ 19,926
Total other receivables, $ 1,300 $ 19,926 As
of December 31, 2021, the amount of $ 1,300 19,9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PAYABLES AND ACCRUED LIABILITI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OTHER PAYABLES AND ACCRUED LIABILITIES</t>
        </is>
      </c>
      <c r="B4" s="4" t="inlineStr">
        <is>
          <t xml:space="preserve">7.
OTHER PAYABLES AND ACCRUED LIABILITIES Other
payables and accrued liabilities consisted of the following as of March 31, 2022, March 31, 2021 and December 31, 2021 and December 31,
2020. SCHEDULE
OF OTHER PAYABLES AND ACCRUED LIABILITIES
As
of As
of March
31, 2021 As
of December
31, 2021 As
of December
31, 2020
Accrued audit fees $ 16,460 $ - $ 16,460 $ -
Accrued tax agent fees $ 800 $ - $ 800 $ -
Other payables $ 57,005 $ 279,736 $ 44,931 $ 47,850
Total other payables and accrued liabilities $ 74,265 $ 279,736 $ 62,191 $ 47,850 As
at March 31 2022, the amount of $ 20,563 in other payable are related party transactions and outstanding
balances, as compared to $ 20,363 in
March 31, 2021 which also consisted of related party transactions and outstanding balances. As at December 31 2022, the amount of $ 43,852 20,363 </t>
        </is>
      </c>
      <c r="C4" s="4" t="inlineStr">
        <is>
          <t xml:space="preserve">7.
OTHER PAYABLES AND ACCRUED LIABILITIES Other
payables and accrued liabilities consisted of the following as at December 31, 2021 and December 31, 2020 SCHEDULE
OF OTHER PAYABLES AND ACCRUED LIABILITIES
As of December 31, 2021 As of December 31, 2020
Accrued audit fees 16,460 -
Accrued tax agent fees 800
Other payables 44,931 47,850
Total other payables and accrued liabilities $ 62,191 47,850 As
at December 31 2021, the amount of $ 43,852 As
at December 31 2020, the amount of $ 20,3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8.
INCOME TAXES The
local (United States) and foreign components of loss before income taxes were comprised of the following for the period ended March 31,
2022, March 31, 2021 and December 31, 2021, December 31, 2020: SCHEDULE
OF COMPONENTS OF LOSS BEFORE INCOME TAXES
For
the period For
the period March
31, 2021 For
the year December
31, 2021 For
the year
Tax
jurisdictions from:
-
Local $ - $ - $ (87,800 ) $ (18,031 )
Tax
jurisdictions from: - Local $ - $ - $ (87,800 ) $ (18,031 )
-
Foreign, representing Labuan $ (1,433 ) $ (42 ) $ 20,070 $ (87 )
Malaysia (22,852 ) 10,580 7,246 (240 )
Tax
jurisdictions from: Foreign (22,852 ) 10,580 7,246 (240 )
Profit/(loss)
before income tax $ (24,285 ) $ 10,538 $ (60,484 ) $ (18,358 ) The
provision for income taxes consisted of the following: SCHEDULE
OF PROVISION FOR INCOME TAXES
For the period ended For
the period ended March
31, 2021 For
the year December
31, 2021 For
the year December
31, 2020
For
the period ended For
the period ended March
31, 2021 For
the year December
31, 2021 For
the year December
31, 2020
Current
- Local $ - $ - $ - $ -
Current
- Local $ - $ - $ - $ -
- Foreign,
representing
- Labuan $ - $ - $ 4,796 $ -
- Malaysia $ - $ - $ - $ -
Current -Foreign $ - $ - $ - $ -
Deferred
- Local $ - $ - $ - $ -
Deferred
- Local $ - $ - $ - $ -
- Foreign, representing
- Labuan $ - $ - $ - $ -
- Malaysia $ - $ - $ - $ -
Deferred -Foreign $ - $ - $ - $ -
Income tax expenses $ - $ - $ 4,796 $ -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Malaysia Under the current laws of the Labuan, Simson Wellness
Tech. Corp. is governed under the Labuan Business Activity Act, 1990. The tax charge for such company is based on 24% of net audited profit. Simson
Wellness Sdn Bhd. is subject to Malaysia Corporate Tax, which is charged at the statutory income tax rate range of 17% 24% on
its assessable income. Under
the amendment of Income Tax Act 1967 by the Finance Act 2020 and with effect from year of assessment 2020, companies with paid-up
capital of MYR 2.5 million or less, and with annual business income of not more than MYR 50 million are subject to Small and Medium
Enterprise Corporate Tax at 17% on chargeable income up to MYR 600,000 (2020: MYR 600,000) except for companies with investment
holding nature or companies does not have gross income from business sources are subject to corporate tax at 24% on chargeable
income . </t>
        </is>
      </c>
      <c r="C4" s="4" t="inlineStr">
        <is>
          <t xml:space="preserve">8.
INCOME TAXES For
the year/period ended December 31, 2021 and December 31, 2020, the local (United States) and foreign components of loss before income
taxes were comprised of the following: SCHEDULE OF COMPONENTS OF LOSS BEFORE INCOME TAXES
For the December 31, 2021 For the December 31, 2020
Tax jurisdictions from:
- Local $ (87,800 ) $ (18,031 )
- Foreign, representing
Labuan 20,070 (87 )
Malaysia 7,246 (240 )
Loss before income tax $ (60,484 ) $ (18,358 ) The
provision for income taxes consisted of the following: SCHEDULE OF PROVISION FOR INCOME TAXES
For
the For the
Current:
- Local $ - $ -
- Foreign, representing
- Labuan $ 4,796 $ -
- Malaysia $ - $ -
-Income tax expense $ 4,796 $ -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As of December 31, 2021, the operations in the United States of America incurred $ 83,638 Malaysia Under the current laws of the Labuan, Simson Wellness
Tech. Corp. is governed under the Labuan Business Activity Act, 1990. The tax charge for such company is based on 24% of net audited profit. Simson Wellness Sdn Bhd is subject to Malaysia Corporate
Tax, which is charged at the statutory income tax rate range of 17% 24% Under the amendment of Income Tax
Act 1967 by the Finance Act 2020 and with effect from year of assessment 2020, companies with paid-up capital of MYR 2.5 million or less,
and with annual business income of not more than MYR 50 million are subject to Small and Medium Enterprise Corporate Tax at 17% on chargeable
income up to MYR 600,000 (2020: MYR 600,000) except for companies with investment holding nature or companies does not have gross income
from business sources are subject to corporate tax at 24% on chargeable income. The
following table sets forth the significant components of the aggregate deferred tax assets of the Company as of December 31, 2021
December 31, 2020 SCHEDULE OF COMPONENTS OF DEFERRED TAX ASSETS
As of As of December 31, 2020
Deferred tax assets:
Net operating loss carry forwards
-United States of America $ 17,564 $ 3,786
-Malaysia - 41
Deferred tax assets, gross $ 17,564 $ 3,827
Less: valuation allowance (17,564 ) (3,827 )
Deferred tax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9.
RELATED PARTY TRANSACTIONS SCHEDULE
OF RELATED PARTY TRANSACTIONS
For
the period For
the period March
31, 2021 For
the year December
31, 2021 For
the year December
31, 2020
Amount Owing by Related Party
- Operating expenses $ - $ - $ 1,300 $ 19,915
Amount Owning by Related Party - Operating
expenses $ - $ - $ 1,300 $ 19,915
Amount Owing to Related Party
- Operating expenses $ - $ - $ 20,563 $ 20,363
Amount Owning to Related Party - Operating
expenses $ - $ - $ 20,563 $ 20,363 </t>
        </is>
      </c>
      <c r="C4" s="4" t="inlineStr">
        <is>
          <t xml:space="preserve">9.
RELATED PARTY TRANSACTIONS SCHEDULE OF RELATED PARTY TRANSACTIONS
As of As of December 31, 2020
Amount Owing by Related Party
- Operating expenses $ 1,300 $ 19,915
Amount Owing to Related Party
- Operating expenses $ 20,563 $ 20,3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76" customWidth="1" min="2" max="2"/>
    <col width="78"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0.
COMMITMENTS AND CONTINGENCIES As
of March 31, 2022, the Company has no </t>
        </is>
      </c>
      <c r="C4" s="4" t="inlineStr">
        <is>
          <t>10.
COMMITMENTS AND CONTINGENCIES As
of December 31, 2021, the Company has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OF RISK</t>
        </is>
      </c>
      <c r="B1" s="2" t="inlineStr">
        <is>
          <t>3 Months Ended</t>
        </is>
      </c>
      <c r="C1" s="2" t="inlineStr">
        <is>
          <t>12 Months Ended</t>
        </is>
      </c>
    </row>
    <row r="2">
      <c r="B2" s="2" t="inlineStr">
        <is>
          <t>Mar. 31, 2022</t>
        </is>
      </c>
      <c r="C2" s="2" t="inlineStr">
        <is>
          <t>Dec. 31, 2021</t>
        </is>
      </c>
    </row>
    <row r="3">
      <c r="A3" s="3" t="inlineStr">
        <is>
          <t>Risks and Uncertainties [Abstract]</t>
        </is>
      </c>
      <c r="B3" s="4" t="inlineStr">
        <is>
          <t xml:space="preserve"> </t>
        </is>
      </c>
      <c r="C3" s="4" t="inlineStr">
        <is>
          <t xml:space="preserve"> </t>
        </is>
      </c>
    </row>
    <row r="4">
      <c r="A4" s="4" t="inlineStr">
        <is>
          <t>CONCENTRATIONS OF RISK</t>
        </is>
      </c>
      <c r="B4" s="4" t="inlineStr">
        <is>
          <t xml:space="preserve">11.
CONCENTRATIONS OF RISK The
Company is exposed to the following concentration of risk: (a)
Major customers For
the period ended March 31, 2022, the Company does not have any revenue nor accounts receivable balance. (b)
Major suppliers For
the period ended March 31, 2022, the Company does not have any revenue nor accounts payable balance.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MYR converted to US$ on that date. The exchange rate could fluctuate depending on changes in political and
economic environments without notice. </t>
        </is>
      </c>
      <c r="C4" s="4" t="inlineStr">
        <is>
          <t xml:space="preserve">11.
CONCENTRATIONS OF RISK The
Company is exposed to the following concentration of risk: (a)
Major customers For
the year/period ended December 31, 2021 and December 31, 2020, the customers who accounted for total Company’s revenues and its
accounts receivable balance at year/period-end are presented as follows: SCHEDULE OF REVENUES BY CONCENTRATION OF RISK
As of As of
USD % USD %
Tapaszto Optic 1,049 13 % 386 75 %
Infar International 6,833 84 % 125 25 %
Cross Optical 255 3 %
Total 8,137 100 % 511 100 % (b)
Credit risk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MYR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SEGMENT INFORMATION</t>
        </is>
      </c>
      <c r="B4" s="4" t="inlineStr">
        <is>
          <t xml:space="preserve">12.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r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REVENUE AND ASSETS BY GEOGRAPHICAL AREAS By
Geography:
For the period ended
March 31, 2022
Nevada Labuan Malaysia Total
Revenue $ - $ - $ - $ -
Cost of revenue - - - -
Depreciation and amortization - - - -
Net Profit/(loss) before taxation - (1,433 ) (22,852 ) (24,285 )
Total assets $ 0 $ 562,368 $ 286,779 $ 849,147
For the period ended
March 31, 2021
Nevada Labuan Malaysia Total
Revenue $ - $ - $ 10,629 $ 10,629
Cost of revenue - - - -
Depreciation and amortization - - - -
Net Profit/(loss) before taxation - (42 ) 10,580 10,538
Total assets $ 0  $ 11,421 $ 292,901 $ 304,322
For the period ended
December 31, 2021
Nevada Labuan Malaysia Total
Revenue $ - $ - $ 8,137 $ 8,137
Cost of revenue - - - -
Depreciation and amortization - - - -
Net Profit/(loss) before taxation (87,800 ) 20,070 7,246 (60,484 )
Total assets $ 0 $ 563,141 $ 55,108 $ 618,249
For the period ended
December 31, 2020
Nevada Labuan Malaysia Total
Revenue $ - $ - $ 511 $ -
Cost of revenue - - - -
Depreciation and amortization - - - -
Net loss before taxation (18,031 ) (87 ) (240 ) (18,369 )
Net Profit/(loss) before taxation (18,031 ) (87 ) (240 ) (18,369 )
Total assets $ 10 $ 2,245 $ 27,236 $ 29,491 </t>
        </is>
      </c>
      <c r="C4" s="4" t="inlineStr">
        <is>
          <t xml:space="preserve">12.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r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REVENUE AND ASSETS BY GEOGRAPHICAL AREAS By
Geography:
Nevada Labuan Malaysia Total
For the year ended December 31, 2021
Nevada Labuan Malaysia Total
Revenue $ - $ - $ 8,137 $ 8,137
Cost of revenue - - - -
Depreciation and amortization - - - -
Net Profit/(loss) before taxation (87,800 ) 20,070 7,246 (60,484 )
Total assets $ 0 $ 563,141 $ 55,108 $ 618,249
Nevada Labuan Malaysia Total
For the period ended December 31, 2020
Nevada Labuan Malaysia Total
Revenue $ - $ - $ 511 $ -
Cost of revenue - - - -
Depreciation and amortization - - - -
Net Profit/(loss) before taxation (18,031 ) (87 ) (240 ) (18,369 )
Total assets $ 10 $ 2,245 $ 27,236 $ 29,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 - USD ($)</t>
        </is>
      </c>
      <c r="B1" s="2" t="inlineStr">
        <is>
          <t>Mar. 31, 2022</t>
        </is>
      </c>
      <c r="C1" s="2" t="inlineStr">
        <is>
          <t>Dec. 31, 2021</t>
        </is>
      </c>
      <c r="D1" s="2" t="inlineStr">
        <is>
          <t>Mar.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57999</v>
      </c>
      <c r="C3" s="5" t="n">
        <v>610947</v>
      </c>
      <c r="D3" s="5" t="n">
        <v>11659</v>
      </c>
      <c r="E3" s="5" t="n">
        <v>9031</v>
      </c>
    </row>
    <row r="4">
      <c r="A4" s="4" t="inlineStr">
        <is>
          <t>Other receivables</t>
        </is>
      </c>
      <c r="B4" s="6" t="n">
        <v>176288</v>
      </c>
      <c r="C4" s="6" t="n">
        <v>1300</v>
      </c>
      <c r="D4" s="6" t="n">
        <v>281727</v>
      </c>
      <c r="E4" s="6" t="n">
        <v>19926</v>
      </c>
    </row>
    <row r="5">
      <c r="A5" s="4" t="inlineStr">
        <is>
          <t>Amount due from director</t>
        </is>
      </c>
      <c r="B5" s="4" t="inlineStr">
        <is>
          <t xml:space="preserve"> </t>
        </is>
      </c>
      <c r="C5" s="4" t="inlineStr">
        <is>
          <t xml:space="preserve"> </t>
        </is>
      </c>
      <c r="D5" s="4" t="inlineStr">
        <is>
          <t xml:space="preserve"> </t>
        </is>
      </c>
      <c r="E5" s="4" t="inlineStr">
        <is>
          <t xml:space="preserve"> </t>
        </is>
      </c>
    </row>
    <row r="6">
      <c r="A6" s="4" t="inlineStr">
        <is>
          <t>Amount due from related company</t>
        </is>
      </c>
      <c r="B6" s="4" t="inlineStr">
        <is>
          <t xml:space="preserve"> </t>
        </is>
      </c>
      <c r="C6" s="4" t="inlineStr">
        <is>
          <t xml:space="preserve"> </t>
        </is>
      </c>
      <c r="D6" s="4" t="inlineStr">
        <is>
          <t xml:space="preserve"> </t>
        </is>
      </c>
      <c r="E6" s="4" t="inlineStr">
        <is>
          <t xml:space="preserve"> </t>
        </is>
      </c>
    </row>
    <row r="7">
      <c r="A7" s="4" t="inlineStr">
        <is>
          <t>Accounts receivable</t>
        </is>
      </c>
      <c r="B7" s="4" t="inlineStr">
        <is>
          <t xml:space="preserve"> </t>
        </is>
      </c>
      <c r="C7" s="4" t="inlineStr">
        <is>
          <t xml:space="preserve"> </t>
        </is>
      </c>
      <c r="D7" s="6" t="n">
        <v>10946</v>
      </c>
      <c r="E7" s="6" t="n">
        <v>534</v>
      </c>
    </row>
    <row r="8">
      <c r="A8" s="4" t="inlineStr">
        <is>
          <t>Total Current Assets</t>
        </is>
      </c>
      <c r="B8" s="6" t="n">
        <v>834287</v>
      </c>
      <c r="C8" s="6" t="n">
        <v>612247</v>
      </c>
      <c r="D8" s="6" t="n">
        <v>304332</v>
      </c>
      <c r="E8" s="6" t="n">
        <v>29491</v>
      </c>
    </row>
    <row r="9">
      <c r="A9" s="3" t="inlineStr">
        <is>
          <t>NON-CURRENT ASSET</t>
        </is>
      </c>
      <c r="B9" s="4" t="inlineStr">
        <is>
          <t xml:space="preserve"> </t>
        </is>
      </c>
      <c r="C9" s="4" t="inlineStr">
        <is>
          <t xml:space="preserve"> </t>
        </is>
      </c>
      <c r="D9" s="4" t="inlineStr">
        <is>
          <t xml:space="preserve"> </t>
        </is>
      </c>
      <c r="E9" s="4" t="inlineStr">
        <is>
          <t xml:space="preserve"> </t>
        </is>
      </c>
    </row>
    <row r="10">
      <c r="A10" s="4" t="inlineStr">
        <is>
          <t>Intangible asset</t>
        </is>
      </c>
      <c r="B10" s="6" t="n">
        <v>14860</v>
      </c>
      <c r="C10" s="6" t="n">
        <v>6002</v>
      </c>
      <c r="D10" s="4" t="inlineStr">
        <is>
          <t xml:space="preserve"> </t>
        </is>
      </c>
      <c r="E10" s="4" t="inlineStr">
        <is>
          <t xml:space="preserve"> </t>
        </is>
      </c>
    </row>
    <row r="11">
      <c r="A11" s="4" t="inlineStr">
        <is>
          <t>Total Non-Current Asset</t>
        </is>
      </c>
      <c r="B11" s="6" t="n">
        <v>14860</v>
      </c>
      <c r="C11" s="6" t="n">
        <v>6002</v>
      </c>
      <c r="D11" s="4" t="inlineStr">
        <is>
          <t xml:space="preserve"> </t>
        </is>
      </c>
      <c r="E11" s="4" t="inlineStr">
        <is>
          <t xml:space="preserve"> </t>
        </is>
      </c>
    </row>
    <row r="12">
      <c r="A12" s="4" t="inlineStr">
        <is>
          <t>TOTAL ASSETS</t>
        </is>
      </c>
      <c r="B12" s="6" t="n">
        <v>849147</v>
      </c>
      <c r="C12" s="6" t="n">
        <v>618249</v>
      </c>
      <c r="D12" s="6" t="n">
        <v>304332</v>
      </c>
      <c r="E12" s="6" t="n">
        <v>29491</v>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Other payables and accrued liabilities</t>
        </is>
      </c>
      <c r="B14" s="6" t="n">
        <v>74265</v>
      </c>
      <c r="C14" s="6" t="n">
        <v>62191</v>
      </c>
      <c r="D14" s="6" t="n">
        <v>279736</v>
      </c>
      <c r="E14" s="6" t="n">
        <v>47850</v>
      </c>
    </row>
    <row r="15">
      <c r="A15" s="4" t="inlineStr">
        <is>
          <t>Income tax payable</t>
        </is>
      </c>
      <c r="B15" s="6" t="n">
        <v>4796</v>
      </c>
      <c r="C15" s="6" t="n">
        <v>4796</v>
      </c>
      <c r="D15" s="4" t="inlineStr">
        <is>
          <t xml:space="preserve"> </t>
        </is>
      </c>
      <c r="E15" s="4" t="inlineStr">
        <is>
          <t xml:space="preserve"> </t>
        </is>
      </c>
    </row>
    <row r="16">
      <c r="A16" s="4" t="inlineStr">
        <is>
          <t>TOTAL CURRENT LIABILITIES</t>
        </is>
      </c>
      <c r="B16" s="6" t="n">
        <v>79061</v>
      </c>
      <c r="C16" s="6" t="n">
        <v>66987</v>
      </c>
      <c r="D16" s="6" t="n">
        <v>279736</v>
      </c>
      <c r="E16" s="6" t="n">
        <v>47850</v>
      </c>
    </row>
    <row r="17">
      <c r="A17" s="4" t="inlineStr">
        <is>
          <t>TOTAL LIABILITIES</t>
        </is>
      </c>
      <c r="B17" s="6" t="n">
        <v>79061</v>
      </c>
      <c r="C17" s="6" t="n">
        <v>66987</v>
      </c>
      <c r="D17" s="6" t="n">
        <v>279736</v>
      </c>
      <c r="E17" s="6" t="n">
        <v>47850</v>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Preferred shares, $0.0001 par value; 200,000,000 shares authorized; None issued and outstanding</t>
        </is>
      </c>
      <c r="B19" s="4" t="inlineStr">
        <is>
          <t xml:space="preserve"> </t>
        </is>
      </c>
      <c r="C19" s="4" t="inlineStr">
        <is>
          <t xml:space="preserve"> </t>
        </is>
      </c>
      <c r="D19" s="4" t="inlineStr">
        <is>
          <t xml:space="preserve"> </t>
        </is>
      </c>
      <c r="E19" s="4" t="inlineStr">
        <is>
          <t xml:space="preserve"> </t>
        </is>
      </c>
    </row>
    <row r="20">
      <c r="A20" s="4" t="inlineStr">
        <is>
          <t>Common Shares, value</t>
        </is>
      </c>
      <c r="B20" s="6" t="n">
        <v>8662</v>
      </c>
      <c r="C20" s="6" t="n">
        <v>8662</v>
      </c>
      <c r="D20" s="6" t="n">
        <v>8500</v>
      </c>
      <c r="E20" s="6" t="n">
        <v>10</v>
      </c>
    </row>
    <row r="21">
      <c r="A21" s="4" t="inlineStr">
        <is>
          <t>Additional paid-in capital</t>
        </is>
      </c>
      <c r="B21" s="6" t="n">
        <v>625978</v>
      </c>
      <c r="C21" s="6" t="n">
        <v>625978</v>
      </c>
      <c r="D21" s="4" t="inlineStr">
        <is>
          <t xml:space="preserve"> </t>
        </is>
      </c>
      <c r="E21" s="4" t="inlineStr">
        <is>
          <t xml:space="preserve"> </t>
        </is>
      </c>
    </row>
    <row r="22">
      <c r="A22" s="4" t="inlineStr">
        <is>
          <t>Preference shares.</t>
        </is>
      </c>
      <c r="B22" s="6" t="n">
        <v>243719</v>
      </c>
      <c r="C22" s="4" t="inlineStr">
        <is>
          <t xml:space="preserve"> </t>
        </is>
      </c>
      <c r="D22" s="4" t="inlineStr">
        <is>
          <t xml:space="preserve"> </t>
        </is>
      </c>
      <c r="E22" s="4" t="inlineStr">
        <is>
          <t xml:space="preserve"> </t>
        </is>
      </c>
    </row>
    <row r="23">
      <c r="A23" s="4" t="inlineStr">
        <is>
          <t>Merger Reserve</t>
        </is>
      </c>
      <c r="B23" s="4" t="inlineStr">
        <is>
          <t xml:space="preserve"> </t>
        </is>
      </c>
      <c r="C23" s="4" t="inlineStr">
        <is>
          <t xml:space="preserve"> </t>
        </is>
      </c>
      <c r="D23" s="6" t="n">
        <v>24375</v>
      </c>
      <c r="E23" s="4" t="inlineStr">
        <is>
          <t xml:space="preserve"> </t>
        </is>
      </c>
    </row>
    <row r="24">
      <c r="A24" s="4" t="inlineStr">
        <is>
          <t>Exchange Reserve</t>
        </is>
      </c>
      <c r="B24" s="6" t="n">
        <v>-417</v>
      </c>
      <c r="C24" s="6" t="n">
        <v>260</v>
      </c>
      <c r="D24" s="6" t="n">
        <v>-259</v>
      </c>
      <c r="E24" s="6" t="n">
        <v>-11</v>
      </c>
    </row>
    <row r="25">
      <c r="A25" s="4" t="inlineStr">
        <is>
          <t>Accumulated other comprehensive profit</t>
        </is>
      </c>
      <c r="B25" s="4" t="inlineStr">
        <is>
          <t xml:space="preserve"> </t>
        </is>
      </c>
      <c r="C25" s="4" t="inlineStr">
        <is>
          <t xml:space="preserve"> </t>
        </is>
      </c>
      <c r="D25" s="4" t="inlineStr">
        <is>
          <t xml:space="preserve"> </t>
        </is>
      </c>
      <c r="E25" s="4" t="inlineStr">
        <is>
          <t xml:space="preserve"> </t>
        </is>
      </c>
    </row>
    <row r="26">
      <c r="A26" s="4" t="inlineStr">
        <is>
          <t>Accumulated losses</t>
        </is>
      </c>
      <c r="B26" s="6" t="n">
        <v>-107856</v>
      </c>
      <c r="C26" s="6" t="n">
        <v>-83638</v>
      </c>
      <c r="D26" s="6" t="n">
        <v>-8020</v>
      </c>
      <c r="E26" s="6" t="n">
        <v>-18358</v>
      </c>
    </row>
    <row r="27">
      <c r="A27" s="4" t="inlineStr">
        <is>
          <t>TOTAL STOCKHOLDERS’ EQUITY</t>
        </is>
      </c>
      <c r="B27" s="6" t="n">
        <v>770086</v>
      </c>
      <c r="C27" s="6" t="n">
        <v>551262</v>
      </c>
      <c r="D27" s="6" t="n">
        <v>24596</v>
      </c>
      <c r="E27" s="6" t="n">
        <v>-18359</v>
      </c>
    </row>
    <row r="28">
      <c r="A28" s="4" t="inlineStr">
        <is>
          <t>TOTAL LIABILITIES AND STOCKHOLDERS’ EQUITY</t>
        </is>
      </c>
      <c r="B28" s="5" t="n">
        <v>849147</v>
      </c>
      <c r="C28" s="5" t="n">
        <v>618249</v>
      </c>
      <c r="D28" s="5" t="n">
        <v>304332</v>
      </c>
      <c r="E28" s="5" t="n">
        <v>29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IGNIFICANT EVENTS</t>
        </is>
      </c>
      <c r="B1" s="2" t="inlineStr">
        <is>
          <t>3 Months Ended</t>
        </is>
      </c>
      <c r="C1" s="2" t="inlineStr">
        <is>
          <t>12 Months Ended</t>
        </is>
      </c>
    </row>
    <row r="2">
      <c r="B2" s="2" t="inlineStr">
        <is>
          <t>Mar. 31, 2022</t>
        </is>
      </c>
      <c r="C2" s="2" t="inlineStr">
        <is>
          <t>Dec. 31, 2021</t>
        </is>
      </c>
    </row>
    <row r="3">
      <c r="A3" s="3" t="inlineStr">
        <is>
          <t>Significant Events</t>
        </is>
      </c>
      <c r="B3" s="4" t="inlineStr">
        <is>
          <t xml:space="preserve"> </t>
        </is>
      </c>
      <c r="C3" s="4" t="inlineStr">
        <is>
          <t xml:space="preserve"> </t>
        </is>
      </c>
    </row>
    <row r="4">
      <c r="A4" s="4" t="inlineStr">
        <is>
          <t>SIGNIFICANT EVENTS</t>
        </is>
      </c>
      <c r="B4" s="4" t="inlineStr">
        <is>
          <t xml:space="preserve">13.
SIGNIFICANT EVENTS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 </t>
        </is>
      </c>
      <c r="C4" s="4" t="inlineStr">
        <is>
          <t>13.
SIGNIFICANT EVENTS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14.
SUBSEQUENT EVENTS The
Company has evaluated subsequent events that occurred after March 31, 2022 up through the date of August 16, 2022, the Company
issued 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is>
      </c>
      <c r="C4" s="4" t="inlineStr">
        <is>
          <t>14.
SUBSEQUENT EVENTS The
Company has evaluated subsequent events that occurred after December 31, 2021 up through the date of [.], the Company issued 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nsolidated financial statements for Simson Wellness Tech. Corp. and its subsidiaries for the period ended March 2022 are prepared in
accordance with accounting principles generally accepted in the United States of America (“US GAAP”) and include the accounts
of Simson Wellness Tech. Corp. and Simson Wellness Sdn. Bhd. intercompany accounts and transactions have been eliminated on consolidation.
The Company has adopted December 31 as its fiscal year end. </t>
        </is>
      </c>
      <c r="C4" s="4" t="inlineStr">
        <is>
          <t xml:space="preserve">Basis
of presentation The
consolidated financial statements for Simson Wellness Tech. Corp. and its subsidiaries for the year ended December 31,2020 and 31 December
2021 are prepared in accordance with accounting principles generally accepted in the United States of America (“US GAAP”)
and include the accounts of Simson Wellness Tech. Corp. and Simson Wellness Sdn. Bhd. intercompany accounts and transactions have been
eliminated on consolidation. The Company has adopted Dec 31 as its fiscal year end. </t>
        </is>
      </c>
    </row>
    <row r="5">
      <c r="A5" s="4" t="inlineStr">
        <is>
          <t>Basis of consolidation</t>
        </is>
      </c>
      <c r="B5" s="4" t="inlineStr">
        <is>
          <t xml:space="preserve">Basis
of consolidation The
consolidated financial statements include the accounts of the Company and its subsidiaries. All inter-company accounts and transactions
have been eliminated upon consolidation. </t>
        </is>
      </c>
      <c r="C5" s="4" t="inlineStr">
        <is>
          <t xml:space="preserve">Basis
of consolidation The
consolidated financial statements include the accounts of the Company and its subsidiaries.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c r="C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Intangible assets</t>
        </is>
      </c>
      <c r="B7" s="4" t="inlineStr">
        <is>
          <t xml:space="preserve">Intangible
assets The
Company follows ASC 360 in accounting for intangible assets, which requires impairment losses to be recorded when indicators of impairment
are present and the undiscounted cash flows estimated to be generated by the assets are less than the assets’ carrying amounts.
For the period ended March 31, the Company determined there were no indicators of impairment of intangible assets. The
amortization is provided on straight line method so as to write off the amortization amount of the respective classes of intangible assets
as follows: SCHEDULE
OF AMORTIZATION STRAIGHT LINE METHOD
Rate %
Intangible asset 20 % The
amortization commences when the intangible asset is available and ready for use. At
the end of each reporting period, the residual values, useful lives and amortization methods for the intangible assets are reviewed for
reasonableness. Any change in estimate of an intangible asset I adjusted prospectively over its remaining useful life, commencing in
the current period. </t>
        </is>
      </c>
      <c r="C7" s="4" t="inlineStr">
        <is>
          <t xml:space="preserve">Intangible
assets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the Company determined there were no indicators of impairment of intangible assets. The
amortization is provided on straight line method so as to write off the amortization amount of the respective classes of intangible assets
as follows: SCHEDULE
OF AMORTIZATION STRAIGHT LINE METHOD
Rate %
Intangible asset 20 % The
amortization commences when the intangible asset is available and ready for use. At
the end of each reporting period, the residual values, useful lives and amortization methods for the intangible assets are reviewed for
reasonableness. Any change in estimate of the intangible assets I adjusted prospectively over its remaining useful life,
commencing in the current period. </t>
        </is>
      </c>
    </row>
    <row r="8">
      <c r="A8" s="4" t="inlineStr">
        <is>
          <t>Cash and cash equivalents</t>
        </is>
      </c>
      <c r="B8"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c r="C8"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9">
      <c r="A9" s="4" t="inlineStr">
        <is>
          <t>Income taxes</t>
        </is>
      </c>
      <c r="B9"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c r="C9"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0">
      <c r="A10" s="4" t="inlineStr">
        <is>
          <t>Going Concern</t>
        </is>
      </c>
      <c r="B10"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March 31, 2022, the Company suffered operating losses and had an accumulated deficit of $ 107,856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
        </is>
      </c>
      <c r="C10"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1, the Company suffered operating losses and had an accumulated deficit of $ 83,638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
        </is>
      </c>
    </row>
    <row r="11">
      <c r="A11" s="4" t="inlineStr">
        <is>
          <t>Revenue recognition</t>
        </is>
      </c>
      <c r="B11" s="4" t="inlineStr">
        <is>
          <t xml:space="preserve">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The
Company follows the guidance of Accounting Standards Codification (ASC) 606, Revenue from Contracts, ASC 606 creates a five-step
model that requires entities to exercise judgment when considering the terms of contracts, which includes
i) Identifying
the contracts or agreements with a customer,
ii) Identifying
our performance obligations in the contract or agreement,
iii) Determining
the transaction price,
iv) Allocating
the transaction price to the separate performance obligations, and
v) Recognizing
revenue as each performance obligation is satisfied. The
Company only applies the five-step model to contracts when it is probable that the Company will collect the consideration it is entitled
to in exchange for the services it transfers to its clients.
b. Interest
income Interest
is recognized on receipt basis. </t>
        </is>
      </c>
      <c r="C11" s="4" t="inlineStr">
        <is>
          <t xml:space="preserve">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The
Company follows the guidance of Accounting Standards Codification (ASC) 606, Revenue from Contracts, ASC 606 creates a five-step
model that requires entities to exercise judgment when considering the terms of contracts, which includes
i) Identifying
the contracts or agreements with a customer,
ii) Identifying
our performance obligations in the contract or agreement,
iii) Determining
the transaction price,
iv) Allocating
the transaction price to the separate performance obligations, and
v) Recognizing
revenue as each performance obligation is satisfied. The
Company only applies the five-step model to contracts when it is probable that the Company will collect the consideration it is entitled
to in exchange for the services it transfers to its clients.
b. Interest
income Interest
is recognized on receipt basis. </t>
        </is>
      </c>
    </row>
    <row r="12">
      <c r="A12" s="4" t="inlineStr">
        <is>
          <t>Net income/(loss) per share</t>
        </is>
      </c>
      <c r="B12" s="4" t="inlineStr">
        <is>
          <t xml:space="preserve">Net
income/(loss) per share The
Company calculates net income/(loss) per share in accordance with ASC Topic 260, “Earnings per Share.” </t>
        </is>
      </c>
      <c r="C12" s="4" t="inlineStr">
        <is>
          <t xml:space="preserve">Net
income/(loss) per share The
Company calculates net income/(loss) per share in accordance with ASC Topic 260, “Earnings per Share.” </t>
        </is>
      </c>
    </row>
    <row r="13">
      <c r="A13" s="4" t="inlineStr">
        <is>
          <t>Trade receivables</t>
        </is>
      </c>
      <c r="B13" s="4" t="inlineStr">
        <is>
          <t xml:space="preserve">Trade
receivables Trade
receivables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Trade balances are charged off against the allowance after all means of collection have been exhausted and the
potential for recovery is considered remote. </t>
        </is>
      </c>
      <c r="C13" s="4" t="inlineStr">
        <is>
          <t xml:space="preserve">Trade
receivables Trade
receivables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Trade balances are charged off against the allowance after all means of collection have been exhausted and the
potential for recovery is considered remote. </t>
        </is>
      </c>
    </row>
    <row r="14">
      <c r="A14" s="4" t="inlineStr">
        <is>
          <t>Foreign currencies translation</t>
        </is>
      </c>
      <c r="B14"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MYR into US$1 has been made at the following exchange rates for the respective periods: SCHEDULE
OF FOREIGN EXCHANGE RATES
As
of and for As
of and for As
of and for As
of and for
March
31, 2022 March
31, 2021 December
31, 2021 December
31, 2020
Year/Period-end
MYR : US$1 exchange rate 4.2060 4.1460 4.1650 4.0170
Year/Period-average
MYR : US$1 exchange rate 4.1936 4.0678 4.1456 4.2011
Year/Period-end
MYR : SGD 1 exchange rate 3.1064 3.0845 3.0853 3.0396
Year/Period-average
MYR : SGD 1 exchange rate 3.1003 3.0530 3.0842 3.0462
Year/Period-end
MYR : HKD 1 exchange rate 0.5372 0.5333 0.5342 0.5182
Year/Period-average
MYR : HKD 1 exchange rate 0.5372 0.5243 0.5333 0.5417
Year/Period-end
MYR : CNY 1 exchange rate 0.6630 0.6326 0.6547 0.6141
Year/Period-average
MYR : CNY 1 exchange rate 0.6606 0.6277 0.6428 0.6091 </t>
        </is>
      </c>
      <c r="C14"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MYR into US$1 has been made at the following exchange rates for the respective periods: SCHEDULE
OF FOREIGN EXCHANGE RATES
As of and for the As of and for the period ended
December 31, 2021 December 31, 2020
Year/Period-end MYR : US$1 exchange rate 4.1650 4.0170
Year/Period-average MYR : US$1 exchange rate 4.1456 4.2011
Year/Period-end MYR : SGD 1 exchange rate 3.0853 3.0396
Year/Period-average MYR : SGD 1 exchange rate 3.0842 3.0462
Year/Period-end MYR : HKD 1 exchange rate 0.5342 0.5182
Year/Period-average MYR : HKD 1 exchange rate 0.5333 0.5417
Year/Period-end MYR : CNY 1 exchange rate 0.6547 0.6141
Year/Period-average MYR : CNY 1 exchange rate 0.6428 0.6091 </t>
        </is>
      </c>
    </row>
    <row r="15">
      <c r="A15" s="4" t="inlineStr">
        <is>
          <t>Related parties</t>
        </is>
      </c>
      <c r="B1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c r="C1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6">
      <c r="A16" s="4" t="inlineStr">
        <is>
          <t>Fair value of financial instruments</t>
        </is>
      </c>
      <c r="B16" s="4" t="inlineStr">
        <is>
          <t xml:space="preserve">Fair
value of financial instruments The
carrying value of the Company’s financial instruments: cash and cash equivalents, account receivables, other receivables, accounts
payables, accrued liabili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c r="C16" s="4" t="inlineStr">
        <is>
          <t xml:space="preserve">Fair
value of financial instruments The
carrying value of the Company’s financial instruments: cash and cash equivalents, account receivables, other receivables, accounts
payables, accrued liabili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7">
      <c r="A17" s="4" t="inlineStr">
        <is>
          <t>Recent accounting pronouncements</t>
        </is>
      </c>
      <c r="B17" s="4" t="inlineStr">
        <is>
          <t xml:space="preserve">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is>
      </c>
      <c r="C17" s="4" t="inlineStr">
        <is>
          <t xml:space="preserve">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BACKGROUND (Table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CHEDULE OF DETAILS OF COMPANY SUBSIDIARIES</t>
        </is>
      </c>
      <c r="B4" s="4" t="inlineStr">
        <is>
          <t>Details
of the Company’s subsidiaries: SCHEDULE
OF DETAILS OF COMPANY SUBSIDIARIES
Company
name Place/date
of incorporation Particulars
of issued
capital Principal
activities
1.
Simson
Wellness Tech. Corp. Labuan ,
October
19, 2020 100
shares of ordinary share of US$ 1
each
Investment holding and Optical technology solution
2.
Simson
Wellness Sdn. Bhd. Malaysia ,
September
17, 2020 100,000
shares of ordinary share of MYR 1
each Referral service and Optical technology solution</t>
        </is>
      </c>
      <c r="C4" s="4" t="inlineStr">
        <is>
          <t>Details
of the Company’s subsidiaries: SCHEDULE
OF DETAILS OF COMPANY SUBSIDIARIES
Company
name Place/date
of incorporation Particulars
of issued
capital Principal
activities
1.
Simson Wellness Tech. Corp. Labuan October 19, 2020 100 1 Investment
holding and Optical technology solution
2.
Simson Wellness Sdn. Bhd. Malaysia September 17, 2020 100,000 1 Referral
service and Optical technology sol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CHEDULE OF AMORTIZATION STRAIGHT LINE METHOD</t>
        </is>
      </c>
      <c r="B4" s="4" t="inlineStr">
        <is>
          <t>The
amortization is provided on straight line method so as to write off the amortization amount of the respective classes of intangible assets
as follows: SCHEDULE
OF AMORTIZATION STRAIGHT LINE METHOD
Rate %
Intangible asset 20 %</t>
        </is>
      </c>
      <c r="C4" s="4" t="inlineStr">
        <is>
          <t>The
amortization is provided on straight line method so as to write off the amortization amount of the respective classes of intangible assets
as follows: SCHEDULE
OF AMORTIZATION STRAIGHT LINE METHOD
Rate %
Intangible asset 20 %</t>
        </is>
      </c>
    </row>
    <row r="5">
      <c r="A5" s="4" t="inlineStr">
        <is>
          <t>SCHEDULE OF FOREIGN EXCHANGE RATES</t>
        </is>
      </c>
      <c r="B5" s="4" t="inlineStr">
        <is>
          <t xml:space="preserve">Translation
of amounts from MYR into US$1 has been made at the following exchange rates for the respective periods: SCHEDULE
OF FOREIGN EXCHANGE RATES
As
of and for As
of and for As
of and for As
of and for
March
31, 2022 March
31, 2021 December
31, 2021 December
31, 2020
Year/Period-end
MYR : US$1 exchange rate 4.2060 4.1460 4.1650 4.0170
Year/Period-average
MYR : US$1 exchange rate 4.1936 4.0678 4.1456 4.2011
Year/Period-end
MYR : SGD 1 exchange rate 3.1064 3.0845 3.0853 3.0396
Year/Period-average
MYR : SGD 1 exchange rate 3.1003 3.0530 3.0842 3.0462
Year/Period-end
MYR : HKD 1 exchange rate 0.5372 0.5333 0.5342 0.5182
Year/Period-average
MYR : HKD 1 exchange rate 0.5372 0.5243 0.5333 0.5417
Year/Period-end
MYR : CNY 1 exchange rate 0.6630 0.6326 0.6547 0.6141
Year/Period-average
MYR : CNY 1 exchange rate 0.6606 0.6277 0.6428 0.6091 </t>
        </is>
      </c>
      <c r="C5" s="4" t="inlineStr">
        <is>
          <t xml:space="preserve">Translation
of amounts from MYR into US$1 has been made at the following exchange rates for the respective periods: SCHEDULE
OF FOREIGN EXCHANGE RATES
As of and for the As of and for the period ended
December 31, 2021 December 31, 2020
Year/Period-end MYR : US$1 exchange rate 4.1650 4.0170
Year/Period-average MYR : US$1 exchange rate 4.1456 4.2011
Year/Period-end MYR : SGD 1 exchange rate 3.0853 3.0396
Year/Period-average MYR : SGD 1 exchange rate 3.0842 3.0462
Year/Period-end MYR : HKD 1 exchange rate 0.5342 0.5182
Year/Period-average MYR : HKD 1 exchange rate 0.5333 0.5417
Year/Period-end MYR : CNY 1 exchange rate 0.6547 0.6141
Year/Period-average MYR : CNY 1 exchange rate 0.6428 0.6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ON STOCK (Tables)</t>
        </is>
      </c>
      <c r="B1" s="2" t="inlineStr">
        <is>
          <t>3 Months Ended</t>
        </is>
      </c>
      <c r="C1" s="2" t="inlineStr">
        <is>
          <t>12 Months Ended</t>
        </is>
      </c>
    </row>
    <row r="2">
      <c r="B2" s="2" t="inlineStr">
        <is>
          <t>Mar. 31, 2022</t>
        </is>
      </c>
      <c r="C2" s="2" t="inlineStr">
        <is>
          <t>Dec. 31, 2021</t>
        </is>
      </c>
    </row>
    <row r="3">
      <c r="A3" s="3" t="inlineStr">
        <is>
          <t>Subsidiary, Sale of Stock [Line Items]</t>
        </is>
      </c>
      <c r="B3" s="4" t="inlineStr">
        <is>
          <t xml:space="preserve"> </t>
        </is>
      </c>
      <c r="C3" s="4" t="inlineStr">
        <is>
          <t xml:space="preserve"> </t>
        </is>
      </c>
    </row>
    <row r="4">
      <c r="A4" s="4" t="inlineStr">
        <is>
          <t>SCHEDULE OF SHARE ISSUANCE</t>
        </is>
      </c>
      <c r="B4" s="4" t="inlineStr">
        <is>
          <t xml:space="preserve"> SCHEDULE
OF SHARE ISSUANCE
Founder share issuance
(USD 0.0001) from October 6, 2020 - February 19, 2021
Sim Eng Peng 26,100,000
Nplus Sdn. Bhd. 7,460,000
AMCARE Sdn. Bhd 7,460,000
Westlife Sdn. Bhd 4,415,000
S&amp;E optical sdn bhd 4,415,000
Dynamic Optical Sdn. Bhd 1,925,000
Guan Kok Lan 10,875,000
IT Optical Talent Sdn. Bhd 8,000,000
Inki Strategic Partner Sdn Bhd 6,350,000
Greenpro Asia Strategic Fund SP 3,000,000
Greenpro Venture Capital Limited 5,000,000
Total 85,000,000 </t>
        </is>
      </c>
      <c r="C4" s="4" t="inlineStr">
        <is>
          <t xml:space="preserve"> SCHEDULE
OF SHARE ISSUANCE
Founder share issuance (USD 0.0001) from October 6, 2020 - February 19, 2021
Sim Eng Peng 26,100,000
Nplus Sdn. Bhd. 7,460,000
AMCARE Sdn. Bhd 7,460,000
Westlife Sdn. Bhd 4,415,000
S&amp;E Optical sdn bhd 4,415,000
Dynamic Optical Sdn. Bhd 1,925,000
Guan Kok Lan 10,875,000
IT Optical Talent Sdn. Bhd 8,000,000
Inki Strategic Partner Sdn Bhd 6,350,000
Greenpro Asia Strategic Fund SP 3,000,000
Greenpro Venture Capital Limited 5,000,000
Total 85,000,000 </t>
        </is>
      </c>
    </row>
    <row r="5">
      <c r="A5" s="4" t="inlineStr">
        <is>
          <t>Private Placement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SCHEDULE OF SHARE ISSUANCE</t>
        </is>
      </c>
      <c r="B7" s="4" t="inlineStr">
        <is>
          <t xml:space="preserve"> SCHEDULE
OF SHARE ISSUANCE
Private Placement
share issuance (USD 0.05) on May 25, 2021
Goe Hian Cai 50,000
Khoo Kian Joo 50,000
Sim Eng Dee 50,000
Sim Siew Chui 50,000
Goe Hui Xin 30,000
Sim Pei Yee 30,000
Sim Pei Shan 25,000
So Kean Yong 25,000
Teh Chin Yee 25,000
E Chew Kiew 23,200
Sim Ken Wee 18,600
Tye Siew Po 15,000
Kellylous Anam 10,000
Sim Eng May 10,000
Wong Lee Wah 1,000
Total 412,800
Private Placement share issuance (USD 0.50) from July 22, 2021 - September 2, 2021
Lim Kwee Choon 1,000,000
Mohamed Nazir Bin Meraslam 200,000
Chong Thiam Seong 10,000
Cheong Fook Loong 1,000
Total 1,211,000 </t>
        </is>
      </c>
      <c r="C7" s="4" t="inlineStr">
        <is>
          <t xml:space="preserve">SCHEDULE
OF SHARE ISSUANCE
Private Placement share issuance (USD 0.05) on May 25, 2021
Goe Hian Cai 50,000
Khoo Kian Joo 50,000
Sim Eng Dee 50,000
Sim Siew Chui 50,000
Goe Hui Xin 30,000
Sim Pei Yee 30,000
Sim Pei Shan 25,000
So Kean Yong 25,000
Teh Chin Yee 25,000
E Chew Kiew 23,200
Sim Ken Wee 18,600
Tye Siew Po 15,000
Kellylous Anam 10,000
Sim Eng May 10,000
Wong Lee Wah 1,000
Total 412,800
Private Placement share issuance (USD 0.50) from July 22, 2021 - September 2, 2021
Lim Kwee Choon 1,000,000
Mohamed Nazir Bin Meraslam 200,000
Chong Thiam Seong 10,000
Cheong Fook Loong 1,000
Total 1,21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OUNTS RECEIVABLE (Tables)</t>
        </is>
      </c>
      <c r="B1" s="2" t="inlineStr">
        <is>
          <t>3 Months Ended</t>
        </is>
      </c>
      <c r="C1" s="2" t="inlineStr">
        <is>
          <t>12 Months Ended</t>
        </is>
      </c>
    </row>
    <row r="2">
      <c r="B2" s="2" t="inlineStr">
        <is>
          <t>Mar. 31, 2022</t>
        </is>
      </c>
      <c r="C2" s="2" t="inlineStr">
        <is>
          <t>Dec. 31, 2021</t>
        </is>
      </c>
    </row>
    <row r="3">
      <c r="A3" s="3" t="inlineStr">
        <is>
          <t>Credit Loss [Abstract]</t>
        </is>
      </c>
      <c r="B3" s="4" t="inlineStr">
        <is>
          <t xml:space="preserve"> </t>
        </is>
      </c>
      <c r="C3" s="4" t="inlineStr">
        <is>
          <t xml:space="preserve"> </t>
        </is>
      </c>
    </row>
    <row r="4">
      <c r="A4" s="4" t="inlineStr">
        <is>
          <t>SCHEDULE OF ACCOUNTS RECEIVABLE</t>
        </is>
      </c>
      <c r="B4" s="4" t="inlineStr">
        <is>
          <t xml:space="preserve">Accounts
receivables consisted of the following as of March 31,2022, March 31, 2021 and December 31, 2021 and December 31, 2020 SCHEDULE
OF ACCOUNTS RECEIVABLE
As
of As
of March
31, 2021 As
of December
31, 2021 As
of December
31, 2020
Accounts receivables $ - $ 10,946 $ - $ 534
Total accounts receivables $ - $ 10,946 $ - $ 534 </t>
        </is>
      </c>
      <c r="C4" s="4" t="inlineStr">
        <is>
          <t xml:space="preserve">Accounts
receivable consisted of the following as of December 31,2021 and December 31, 2020. SCHEDULE
OF ACCOUNTS RECEIVABLE
As of As of December 31, 2020
Accounts receivable $ - $ 534
Total accounts receivable $ - $ 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RECEIVABLES (Tabl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SCHEDULE OF OTHER RECEIVABLES</t>
        </is>
      </c>
      <c r="B4" s="4" t="inlineStr">
        <is>
          <t xml:space="preserve">Other
receivables consisted of the following as of March 31, 2022, March 31, 2021 and December 31, 2021 and December 31, 2020. SCHEDULE
OF OTHER RECEIVABLES
As
of As
of March
31, 2021 As
of December
31, 2021 As
of December
31, 2020
Other receivables $ 176,288 $ 281,727 $ 1,300 $ 19,926
Total other receivables, $ 176,288 $ 281,727 $ 1,300 $ 19,926 </t>
        </is>
      </c>
      <c r="C4" s="4" t="inlineStr">
        <is>
          <t xml:space="preserve">Other
receivables consisted of the following as of December 31, 2021 and December 31, 2020. SCHEDULE
OF OTHER RECEIVABLES
As of As of December 31, 2020
Other receivables $ 1,300 $ 19,926
Total other receivables, $ 1,300 $ 19,9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PAYABLES AND ACCRUED LIABILITIES (Tabl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SCHEDULE OF OTHER PAYABLES AND ACCRUED LIABILITIES</t>
        </is>
      </c>
      <c r="B4" s="4" t="inlineStr">
        <is>
          <t xml:space="preserve">Other
payables and accrued liabilities consisted of the following as of March 31, 2022, March 31, 2021 and December 31, 2021 and December 31,
2020. SCHEDULE
OF OTHER PAYABLES AND ACCRUED LIABILITIES
As
of As
of March
31, 2021 As
of December
31, 2021 As
of December
31, 2020
Accrued audit fees $ 16,460 $ - $ 16,460 $ -
Accrued tax agent fees $ 800 $ - $ 800 $ -
Other payables $ 57,005 $ 279,736 $ 44,931 $ 47,850
Total other payables and accrued liabilities $ 74,265 $ 279,736 $ 62,191 $ 47,850 </t>
        </is>
      </c>
      <c r="C4" s="4" t="inlineStr">
        <is>
          <t xml:space="preserve">Other
payables and accrued liabilities consisted of the following as at December 31, 2021 and December 31, 2020 SCHEDULE
OF OTHER PAYABLES AND ACCRUED LIABILITIES
As of December 31, 2021 As of December 31, 2020
Accrued audit fees 16,460 -
Accrued tax agent fees 800
Other payables 44,931 47,850
Total other payables and accrued liabilities $ 62,191 47,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SCHEDULE OF COMPONENTS OF LOSS BEFORE INCOME TAXES</t>
        </is>
      </c>
      <c r="B4" s="4" t="inlineStr">
        <is>
          <t>The
local (United States) and foreign components of loss before income taxes were comprised of the following for the period ended March 31,
2022, March 31, 2021 and December 31, 2021, December 31, 2020: SCHEDULE
OF COMPONENTS OF LOSS BEFORE INCOME TAXES
For
the period For
the period March
31, 2021 For
the year December
31, 2021 For
the year
Tax
jurisdictions from:
-
Local $ - $ - $ (87,800 ) $ (18,031 )
Tax
jurisdictions from: - Local $ - $ - $ (87,800 ) $ (18,031 )
-
Foreign, representing Labuan $ (1,433 ) $ (42 ) $ 20,070 $ (87 )
Malaysia (22,852 ) 10,580 7,246 (240 )
Tax
jurisdictions from: Foreign (22,852 ) 10,580 7,246 (240 )
Profit/(loss)
before income tax $ (24,285 ) $ 10,538 $ (60,484 ) $ (18,358 )</t>
        </is>
      </c>
      <c r="C4" s="4" t="inlineStr">
        <is>
          <t>For
the year/period ended December 31, 2021 and December 31, 2020, the local (United States) and foreign components of loss before income
taxes were comprised of the following: SCHEDULE OF COMPONENTS OF LOSS BEFORE INCOME TAXES
For the December 31, 2021 For the December 31, 2020
Tax jurisdictions from:
- Local $ (87,800 ) $ (18,031 )
- Foreign, representing
Labuan 20,070 (87 )
Malaysia 7,246 (240 )
Loss before income tax $ (60,484 ) $ (18,358 )</t>
        </is>
      </c>
    </row>
    <row r="5">
      <c r="A5" s="4" t="inlineStr">
        <is>
          <t>SCHEDULE OF PROVISION FOR INCOME TAXES</t>
        </is>
      </c>
      <c r="B5" s="4" t="inlineStr">
        <is>
          <t xml:space="preserve">The
provision for income taxes consisted of the following: SCHEDULE
OF PROVISION FOR INCOME TAXES
For the period ended For
the period ended March
31, 2021 For
the year December
31, 2021 For
the year December
31, 2020
For
the period ended For
the period ended March
31, 2021 For
the year December
31, 2021 For
the year December
31, 2020
Current
- Local $ - $ - $ - $ -
Current
- Local $ - $ - $ - $ -
- Foreign,
representing
- Labuan $ - $ - $ 4,796 $ -
- Malaysia $ - $ - $ - $ -
Current -Foreign $ - $ - $ - $ -
Deferred
- Local $ - $ - $ - $ -
Deferred
- Local $ - $ - $ - $ -
- Foreign, representing
- Labuan $ - $ - $ - $ -
- Malaysia $ - $ - $ - $ -
Deferred -Foreign $ - $ - $ - $ -
Income tax expenses $ - $ - $ 4,796 $ - </t>
        </is>
      </c>
      <c r="C5" s="4" t="inlineStr">
        <is>
          <t xml:space="preserve">The
provision for income taxes consisted of the following: SCHEDULE OF PROVISION FOR INCOME TAXES
For
the For the
Current:
- Local $ - $ -
- Foreign, representing
- Labuan $ 4,796 $ -
- Malaysia $ - $ -
-Income tax expense $ 4,796 $ - </t>
        </is>
      </c>
    </row>
    <row r="6">
      <c r="A6" s="4" t="inlineStr">
        <is>
          <t>SCHEDULE OF COMPONENTS OF DEFERRED TAX ASSETS</t>
        </is>
      </c>
      <c r="B6" s="4" t="inlineStr">
        <is>
          <t xml:space="preserve"> </t>
        </is>
      </c>
      <c r="C6" s="4" t="inlineStr">
        <is>
          <t xml:space="preserve">The
following table sets forth the significant components of the aggregate deferred tax assets of the Company as of December 31, 2021
December 31, 2020 SCHEDULE OF COMPONENTS OF DEFERRED TAX ASSETS
As of As of December 31, 2020
Deferred tax assets:
Net operating loss carry forwards
-United States of America $ 17,564 $ 3,786
-Malaysia - 41
Deferred tax assets, gross $ 17,564 $ 3,827
Less: valuation allowance (17,564 ) (3,827 )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nsolidated Balance Sheet (Parenthetical) - $ / shares</t>
        </is>
      </c>
      <c r="B1" s="2" t="inlineStr">
        <is>
          <t>Mar. 31, 2022</t>
        </is>
      </c>
      <c r="C1" s="2" t="inlineStr">
        <is>
          <t>Dec. 31, 2021</t>
        </is>
      </c>
      <c r="D1" s="2" t="inlineStr">
        <is>
          <t>Mar. 31,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stated value</t>
        </is>
      </c>
      <c r="B3" s="7" t="n">
        <v>0.0001</v>
      </c>
      <c r="C3" s="7" t="n">
        <v>0.0001</v>
      </c>
      <c r="D3" s="7" t="n">
        <v>0.0001</v>
      </c>
      <c r="E3" s="7" t="n">
        <v>0.0001</v>
      </c>
    </row>
    <row r="4">
      <c r="A4" s="4" t="inlineStr">
        <is>
          <t>Preferred stock, shares authorized</t>
        </is>
      </c>
      <c r="B4" s="6" t="n">
        <v>200000000</v>
      </c>
      <c r="C4" s="6" t="n">
        <v>200000000</v>
      </c>
      <c r="D4" s="6" t="n">
        <v>200000000</v>
      </c>
      <c r="E4" s="6" t="n">
        <v>200000000</v>
      </c>
    </row>
    <row r="5">
      <c r="A5" s="4" t="inlineStr">
        <is>
          <t>Preferred stock, shares issued</t>
        </is>
      </c>
      <c r="B5" s="6" t="n">
        <v>0</v>
      </c>
      <c r="C5" s="6" t="n">
        <v>0</v>
      </c>
      <c r="D5" s="6" t="n">
        <v>0</v>
      </c>
      <c r="E5" s="6" t="n">
        <v>0</v>
      </c>
    </row>
    <row r="6">
      <c r="A6" s="4" t="inlineStr">
        <is>
          <t>Preferred stock, shares outstanding</t>
        </is>
      </c>
      <c r="B6" s="6" t="n">
        <v>0</v>
      </c>
      <c r="C6" s="6" t="n">
        <v>0</v>
      </c>
      <c r="D6" s="6" t="n">
        <v>0</v>
      </c>
      <c r="E6" s="6" t="n">
        <v>0</v>
      </c>
    </row>
    <row r="7">
      <c r="A7" s="4" t="inlineStr">
        <is>
          <t>Common stock, par value</t>
        </is>
      </c>
      <c r="B7" s="7" t="n">
        <v>0.0001</v>
      </c>
      <c r="C7" s="7" t="n">
        <v>0.0001</v>
      </c>
      <c r="D7" s="7" t="n">
        <v>0.0001</v>
      </c>
      <c r="E7" s="7" t="n">
        <v>0.0001</v>
      </c>
    </row>
    <row r="8">
      <c r="A8" s="4" t="inlineStr">
        <is>
          <t>Common stock, shares authorized</t>
        </is>
      </c>
      <c r="B8" s="6" t="n">
        <v>600000000</v>
      </c>
      <c r="C8" s="6" t="n">
        <v>600000000</v>
      </c>
      <c r="D8" s="6" t="n">
        <v>600000000</v>
      </c>
      <c r="E8" s="6" t="n">
        <v>600000000</v>
      </c>
    </row>
    <row r="9">
      <c r="A9" s="4" t="inlineStr">
        <is>
          <t>Common stock, shares issued</t>
        </is>
      </c>
      <c r="B9" s="6" t="n">
        <v>86623800</v>
      </c>
      <c r="C9" s="6" t="n">
        <v>86623800</v>
      </c>
      <c r="D9" s="6" t="n">
        <v>86623800</v>
      </c>
      <c r="E9" s="6" t="n">
        <v>86623800</v>
      </c>
    </row>
    <row r="10">
      <c r="A10" s="4" t="inlineStr">
        <is>
          <t>Common stock, shares outstanding</t>
        </is>
      </c>
      <c r="B10" s="6" t="n">
        <v>86623800</v>
      </c>
      <c r="C10" s="6" t="n">
        <v>86623800</v>
      </c>
      <c r="D10" s="6" t="n">
        <v>86623800</v>
      </c>
      <c r="E10" s="6" t="n">
        <v>8662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 xml:space="preserve"> SCHEDULE
OF RELATED PARTY TRANSACTIONS
For
the period For
the period March
31, 2021 For
the year December
31, 2021 For
the year December
31, 2020
Amount Owing by Related Party
- Operating expenses $ - $ - $ 1,300 $ 19,915
Amount Owning by Related Party - Operating
expenses $ - $ - $ 1,300 $ 19,915
Amount Owing to Related Party
- Operating expenses $ - $ - $ 20,563 $ 20,363
Amount Owning to Related Party - Operating
expenses $ - $ - $ 20,563 $ 20,363 </t>
        </is>
      </c>
      <c r="C4" s="4" t="inlineStr">
        <is>
          <t xml:space="preserve"> SCHEDULE OF RELATED PARTY TRANSACTIONS
As of As of December 31, 2020
Amount Owing by Related Party
- Operating expenses $ 1,300 $ 19,915
Amount Owing to Related Party
- Operating expenses $ 20,563 $ 20,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OF RISK (Tables)</t>
        </is>
      </c>
      <c r="B1" s="2" t="inlineStr">
        <is>
          <t>12 Months Ended</t>
        </is>
      </c>
    </row>
    <row r="2">
      <c r="B2" s="2" t="inlineStr">
        <is>
          <t>Dec. 31, 2021</t>
        </is>
      </c>
    </row>
    <row r="3">
      <c r="A3" s="3" t="inlineStr">
        <is>
          <t>Risks and Uncertainties [Abstract]</t>
        </is>
      </c>
      <c r="B3" s="4" t="inlineStr">
        <is>
          <t xml:space="preserve"> </t>
        </is>
      </c>
    </row>
    <row r="4">
      <c r="A4" s="4" t="inlineStr">
        <is>
          <t>SCHEDULE OF REVENUES BY CONCENTRATION OF RISK</t>
        </is>
      </c>
      <c r="B4" s="4" t="inlineStr">
        <is>
          <t>SCHEDULE OF REVENUES BY CONCENTRATION OF RISK
As of As of
USD % USD %
Tapaszto Optic 1,049 13 % 386 75 %
Infar International 6,833 84 % 125 25 %
Cross Optical 255 3 %
Total 8,137 100 % 511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SCHEDULE OF REVENUE AND ASSETS BY GEOGRAPHICAL AREAS</t>
        </is>
      </c>
      <c r="B4" s="4" t="inlineStr">
        <is>
          <t xml:space="preserve">The
Company had no inter-segment sales for the periods presented. Summarized financial information concerning the Company’s reportable
segments is shown as below: SCHEDULE
OF REVENUE AND ASSETS BY GEOGRAPHICAL AREAS By
Geography:
For the period ended
March 31, 2022
Nevada Labuan Malaysia Total
Revenue $ - $ - $ - $ -
Cost of revenue - - - -
Depreciation and amortization - - - -
Net Profit/(loss) before taxation - (1,433 ) (22,852 ) (24,285 )
Total assets $ 0 $ 562,368 $ 286,779 $ 849,147
For the period ended
March 31, 2021
Nevada Labuan Malaysia Total
Revenue $ - $ - $ 10,629 $ 10,629
Cost of revenue - - - -
Depreciation and amortization - - - -
Net Profit/(loss) before taxation - (42 ) 10,580 10,538
Total assets $ 0  $ 11,421 $ 292,901 $ 304,322
For the period ended
December 31, 2021
Nevada Labuan Malaysia Total
Revenue $ - $ - $ 8,137 $ 8,137
Cost of revenue - - - -
Depreciation and amortization - - - -
Net Profit/(loss) before taxation (87,800 ) 20,070 7,246 (60,484 )
Total assets $ 0 $ 563,141 $ 55,108 $ 618,249
For the period ended
December 31, 2020
Nevada Labuan Malaysia Total
Revenue $ - $ - $ 511 $ -
Cost of revenue - - - -
Depreciation and amortization - - - -
Net loss before taxation (18,031 ) (87 ) (240 ) (18,369 )
Net Profit/(loss) before taxation (18,031 ) (87 ) (240 ) (18,369 )
Total assets $ 10 $ 2,245 $ 27,236 $ 29,491 </t>
        </is>
      </c>
      <c r="C4" s="4" t="inlineStr">
        <is>
          <t xml:space="preserve">The
Company had no inter-segment sales for the periods presented. Summarized financial information concerning the Company’s reportable
segments is shown as below: SCHEDULE
OF REVENUE AND ASSETS BY GEOGRAPHICAL AREAS By
Geography:
Nevada Labuan Malaysia Total
For the year ended December 31, 2021
Nevada Labuan Malaysia Total
Revenue $ - $ - $ 8,137 $ 8,137
Cost of revenue - - - -
Depreciation and amortization - - - -
Net Profit/(loss) before taxation (87,800 ) 20,070 7,246 (60,484 )
Total assets $ 0 $ 563,141 $ 55,108 $ 618,249
Nevada Labuan Malaysia Total
For the period ended December 31, 2020
Nevada Labuan Malaysia Total
Revenue $ - $ - $ 511 $ -
Cost of revenue - - - -
Depreciation and amortization - - - -
Net Profit/(loss) before taxation (18,031 ) (87 ) (240 ) (18,369 )
Total assets $ 10 $ 2,245 $ 27,236 $ 29,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51" customWidth="1" min="2" max="2"/>
    <col width="56" customWidth="1" min="3" max="3"/>
    <col width="33" customWidth="1" min="4" max="4"/>
    <col width="33" customWidth="1" min="5" max="5"/>
  </cols>
  <sheetData>
    <row r="1">
      <c r="A1" s="1" t="inlineStr">
        <is>
          <t>SCHEDULE OF DETAILS OF COMPANY SUBSIDIARIES (Details)</t>
        </is>
      </c>
      <c r="B1" s="2" t="inlineStr">
        <is>
          <t>3 Months Ended</t>
        </is>
      </c>
      <c r="C1" s="2" t="inlineStr">
        <is>
          <t>12 Months Ended</t>
        </is>
      </c>
    </row>
    <row r="2">
      <c r="B2" s="2" t="inlineStr">
        <is>
          <t>Mar. 31, 2022 $ / shares shares</t>
        </is>
      </c>
      <c r="C2" s="2" t="inlineStr">
        <is>
          <t>Dec. 31, 2021 $ / shares shares</t>
        </is>
      </c>
      <c r="D2" s="2" t="inlineStr">
        <is>
          <t>Mar. 31, 2022 RM / shares shares</t>
        </is>
      </c>
      <c r="E2" s="2" t="inlineStr">
        <is>
          <t>Dec. 31, 2021 RM / shares shares</t>
        </is>
      </c>
    </row>
    <row r="3">
      <c r="A3" s="4" t="inlineStr">
        <is>
          <t>Simson Wellness Tech. Corp [Member]</t>
        </is>
      </c>
      <c r="B3" s="4" t="inlineStr">
        <is>
          <t xml:space="preserve"> </t>
        </is>
      </c>
      <c r="C3" s="4" t="inlineStr">
        <is>
          <t xml:space="preserve"> </t>
        </is>
      </c>
      <c r="D3" s="4" t="inlineStr">
        <is>
          <t xml:space="preserve"> </t>
        </is>
      </c>
      <c r="E3" s="4" t="inlineStr">
        <is>
          <t xml:space="preserve"> </t>
        </is>
      </c>
    </row>
    <row r="4">
      <c r="A4" s="4" t="inlineStr">
        <is>
          <t>Company name</t>
        </is>
      </c>
      <c r="B4" s="4" t="inlineStr">
        <is>
          <t>Simson
    Wellness Tech. Corp.</t>
        </is>
      </c>
      <c r="C4" s="4" t="inlineStr">
        <is>
          <t>Simson Wellness Tech. Corp.</t>
        </is>
      </c>
      <c r="D4" s="4" t="inlineStr">
        <is>
          <t xml:space="preserve"> </t>
        </is>
      </c>
      <c r="E4" s="4" t="inlineStr">
        <is>
          <t xml:space="preserve"> </t>
        </is>
      </c>
    </row>
    <row r="5">
      <c r="A5" s="4" t="inlineStr">
        <is>
          <t>Place of incorporation</t>
        </is>
      </c>
      <c r="B5" s="4" t="inlineStr">
        <is>
          <t>Labuan</t>
        </is>
      </c>
      <c r="C5" s="4" t="inlineStr">
        <is>
          <t>Labuan</t>
        </is>
      </c>
      <c r="D5" s="4" t="inlineStr">
        <is>
          <t xml:space="preserve"> </t>
        </is>
      </c>
      <c r="E5" s="4" t="inlineStr">
        <is>
          <t xml:space="preserve"> </t>
        </is>
      </c>
    </row>
    <row r="6">
      <c r="A6" s="4" t="inlineStr">
        <is>
          <t>Date of incorporation</t>
        </is>
      </c>
      <c r="B6" s="4" t="inlineStr">
        <is>
          <t>Oct. 19,  2020</t>
        </is>
      </c>
      <c r="C6" s="4" t="inlineStr">
        <is>
          <t>Oct. 19,  2020</t>
        </is>
      </c>
      <c r="D6" s="4" t="inlineStr">
        <is>
          <t xml:space="preserve"> </t>
        </is>
      </c>
      <c r="E6" s="4" t="inlineStr">
        <is>
          <t xml:space="preserve"> </t>
        </is>
      </c>
    </row>
    <row r="7">
      <c r="A7" s="4" t="inlineStr">
        <is>
          <t>Shares issued</t>
        </is>
      </c>
      <c r="B7" s="6" t="n">
        <v>100</v>
      </c>
      <c r="C7" s="6" t="n">
        <v>100</v>
      </c>
      <c r="D7" s="6" t="n">
        <v>100</v>
      </c>
      <c r="E7" s="6" t="n">
        <v>100</v>
      </c>
    </row>
    <row r="8">
      <c r="A8" s="4" t="inlineStr">
        <is>
          <t>Shares issued, price per share | $ / shares</t>
        </is>
      </c>
      <c r="B8" s="5" t="n">
        <v>1</v>
      </c>
      <c r="C8" s="5" t="n">
        <v>1</v>
      </c>
      <c r="D8" s="4" t="inlineStr">
        <is>
          <t xml:space="preserve"> </t>
        </is>
      </c>
      <c r="E8" s="4" t="inlineStr">
        <is>
          <t xml:space="preserve"> </t>
        </is>
      </c>
    </row>
    <row r="9">
      <c r="A9" s="4" t="inlineStr">
        <is>
          <t>Principal activities</t>
        </is>
      </c>
      <c r="B9" s="4" t="inlineStr">
        <is>
          <t>Investment holding and Optical technology solution</t>
        </is>
      </c>
      <c r="C9" s="4" t="inlineStr">
        <is>
          <t xml:space="preserve">Investment
    holding and Optical technology solution </t>
        </is>
      </c>
      <c r="D9" s="4" t="inlineStr">
        <is>
          <t xml:space="preserve"> </t>
        </is>
      </c>
      <c r="E9" s="4" t="inlineStr">
        <is>
          <t xml:space="preserve"> </t>
        </is>
      </c>
    </row>
    <row r="10">
      <c r="A10" s="4" t="inlineStr">
        <is>
          <t>Simson Wellness Sdn. Bhd. [Member]</t>
        </is>
      </c>
      <c r="B10" s="4" t="inlineStr">
        <is>
          <t xml:space="preserve"> </t>
        </is>
      </c>
      <c r="C10" s="4" t="inlineStr">
        <is>
          <t xml:space="preserve"> </t>
        </is>
      </c>
      <c r="D10" s="4" t="inlineStr">
        <is>
          <t xml:space="preserve"> </t>
        </is>
      </c>
      <c r="E10" s="4" t="inlineStr">
        <is>
          <t xml:space="preserve"> </t>
        </is>
      </c>
    </row>
    <row r="11">
      <c r="A11" s="4" t="inlineStr">
        <is>
          <t>Company name</t>
        </is>
      </c>
      <c r="B11" s="4" t="inlineStr">
        <is>
          <t>Simson
    Wellness Sdn. Bhd.</t>
        </is>
      </c>
      <c r="C11" s="4" t="inlineStr">
        <is>
          <t>Simson Wellness Sdn. Bhd.</t>
        </is>
      </c>
      <c r="D11" s="4" t="inlineStr">
        <is>
          <t xml:space="preserve"> </t>
        </is>
      </c>
      <c r="E11" s="4" t="inlineStr">
        <is>
          <t xml:space="preserve"> </t>
        </is>
      </c>
    </row>
    <row r="12">
      <c r="A12" s="4" t="inlineStr">
        <is>
          <t>Place of incorporation</t>
        </is>
      </c>
      <c r="B12" s="4" t="inlineStr">
        <is>
          <t>Malaysia</t>
        </is>
      </c>
      <c r="C12" s="4" t="inlineStr">
        <is>
          <t>Malaysia</t>
        </is>
      </c>
      <c r="D12" s="4" t="inlineStr">
        <is>
          <t xml:space="preserve"> </t>
        </is>
      </c>
      <c r="E12" s="4" t="inlineStr">
        <is>
          <t xml:space="preserve"> </t>
        </is>
      </c>
    </row>
    <row r="13">
      <c r="A13" s="4" t="inlineStr">
        <is>
          <t>Date of incorporation</t>
        </is>
      </c>
      <c r="B13" s="4" t="inlineStr">
        <is>
          <t>Sep. 17,  2020</t>
        </is>
      </c>
      <c r="C13" s="4" t="inlineStr">
        <is>
          <t>Sep. 17,  2020</t>
        </is>
      </c>
      <c r="D13" s="4" t="inlineStr">
        <is>
          <t xml:space="preserve"> </t>
        </is>
      </c>
      <c r="E13" s="4" t="inlineStr">
        <is>
          <t xml:space="preserve"> </t>
        </is>
      </c>
    </row>
    <row r="14">
      <c r="A14" s="4" t="inlineStr">
        <is>
          <t>Shares issued</t>
        </is>
      </c>
      <c r="B14" s="6" t="n">
        <v>100000</v>
      </c>
      <c r="C14" s="6" t="n">
        <v>100000</v>
      </c>
      <c r="D14" s="6" t="n">
        <v>100000</v>
      </c>
      <c r="E14" s="6" t="n">
        <v>100000</v>
      </c>
    </row>
    <row r="15">
      <c r="A15" s="4" t="inlineStr">
        <is>
          <t>Shares issued, price per share | RM / shares</t>
        </is>
      </c>
      <c r="B15" s="4" t="inlineStr">
        <is>
          <t xml:space="preserve"> </t>
        </is>
      </c>
      <c r="C15" s="4" t="inlineStr">
        <is>
          <t xml:space="preserve"> </t>
        </is>
      </c>
      <c r="D15" s="9" t="n">
        <v>1</v>
      </c>
      <c r="E15" s="9" t="n">
        <v>1</v>
      </c>
    </row>
    <row r="16">
      <c r="A16" s="4" t="inlineStr">
        <is>
          <t>Principal activities</t>
        </is>
      </c>
      <c r="B16" s="4" t="inlineStr">
        <is>
          <t>Referral service and Optical technology solution</t>
        </is>
      </c>
      <c r="C16" s="4" t="inlineStr">
        <is>
          <t>Referral
    service and Optical technology solution</t>
        </is>
      </c>
      <c r="D16" s="4" t="inlineStr">
        <is>
          <t xml:space="preserve"> </t>
        </is>
      </c>
      <c r="E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RGANIZATION AND BUSINESS BACKGROUND (Details Narrative)</t>
        </is>
      </c>
      <c r="B1" s="2" t="inlineStr">
        <is>
          <t>Dec. 28, 2021</t>
        </is>
      </c>
      <c r="C1" s="2" t="inlineStr">
        <is>
          <t>Dec. 22, 2020</t>
        </is>
      </c>
    </row>
    <row r="2">
      <c r="A2" s="4" t="inlineStr">
        <is>
          <t>Simson Wellness Tech. Corp [Member]</t>
        </is>
      </c>
      <c r="B2" s="4" t="inlineStr">
        <is>
          <t xml:space="preserve"> </t>
        </is>
      </c>
      <c r="C2" s="4" t="inlineStr">
        <is>
          <t xml:space="preserve"> </t>
        </is>
      </c>
    </row>
    <row r="3">
      <c r="A3" s="4" t="inlineStr">
        <is>
          <t>Equity interest percentage</t>
        </is>
      </c>
      <c r="B3" s="4" t="inlineStr">
        <is>
          <t xml:space="preserve"> </t>
        </is>
      </c>
      <c r="C3" s="10" t="n">
        <v>1</v>
      </c>
    </row>
    <row r="4">
      <c r="A4" s="4" t="inlineStr">
        <is>
          <t>Simson Wellness Sdn. Bhd. [Member]</t>
        </is>
      </c>
      <c r="B4" s="4" t="inlineStr">
        <is>
          <t xml:space="preserve"> </t>
        </is>
      </c>
      <c r="C4" s="4" t="inlineStr">
        <is>
          <t xml:space="preserve"> </t>
        </is>
      </c>
    </row>
    <row r="5">
      <c r="A5" s="4" t="inlineStr">
        <is>
          <t>Equity interest percentage</t>
        </is>
      </c>
      <c r="B5" s="10" t="n">
        <v>1</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MORTIZATION STRAIGHT LINE METHOD (Details)</t>
        </is>
      </c>
      <c r="B1" s="2" t="inlineStr">
        <is>
          <t>Mar. 31, 2022</t>
        </is>
      </c>
      <c r="C1" s="2" t="inlineStr">
        <is>
          <t>Dec. 31, 2021</t>
        </is>
      </c>
    </row>
    <row r="2">
      <c r="A2" s="3" t="inlineStr">
        <is>
          <t>Accounting Policies [Abstract]</t>
        </is>
      </c>
      <c r="B2" s="4" t="inlineStr">
        <is>
          <t xml:space="preserve"> </t>
        </is>
      </c>
      <c r="C2" s="4" t="inlineStr">
        <is>
          <t xml:space="preserve"> </t>
        </is>
      </c>
    </row>
    <row r="3">
      <c r="A3" s="4" t="inlineStr">
        <is>
          <t>Intangible asset, Rate</t>
        </is>
      </c>
      <c r="B3" s="11" t="n">
        <v>0.2</v>
      </c>
      <c r="C3" s="11" t="n">
        <v>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CHEDULE OF FOREIGN EXCHANGE RATES (Details)</t>
        </is>
      </c>
      <c r="B1" s="2" t="inlineStr">
        <is>
          <t>Mar. 31, 2022</t>
        </is>
      </c>
      <c r="C1" s="2" t="inlineStr">
        <is>
          <t>Dec. 31, 2021</t>
        </is>
      </c>
      <c r="D1" s="2" t="inlineStr">
        <is>
          <t>Mar. 31, 2021</t>
        </is>
      </c>
      <c r="E1" s="2" t="inlineStr">
        <is>
          <t>Dec. 31, 2020</t>
        </is>
      </c>
    </row>
    <row r="2">
      <c r="A2" s="4" t="inlineStr">
        <is>
          <t>Year/Period-end MYR : US$1 Exchange Rate [Member]</t>
        </is>
      </c>
      <c r="B2" s="4" t="inlineStr">
        <is>
          <t xml:space="preserve"> </t>
        </is>
      </c>
      <c r="C2" s="4" t="inlineStr">
        <is>
          <t xml:space="preserve"> </t>
        </is>
      </c>
      <c r="D2" s="4" t="inlineStr">
        <is>
          <t xml:space="preserve"> </t>
        </is>
      </c>
      <c r="E2" s="4" t="inlineStr">
        <is>
          <t xml:space="preserve"> </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row>
    <row r="4">
      <c r="A4" s="4" t="inlineStr">
        <is>
          <t>Exchange rate</t>
        </is>
      </c>
      <c r="B4" s="12" t="n">
        <v>4.206</v>
      </c>
      <c r="C4" s="12" t="n">
        <v>4.165</v>
      </c>
      <c r="D4" s="12" t="n">
        <v>4.146</v>
      </c>
      <c r="E4" s="12" t="n">
        <v>4.017</v>
      </c>
    </row>
    <row r="5">
      <c r="A5" s="4" t="inlineStr">
        <is>
          <t>Year/Period-average MYR : US$1 Exchange Rate [Member]</t>
        </is>
      </c>
      <c r="B5" s="4" t="inlineStr">
        <is>
          <t xml:space="preserve"> </t>
        </is>
      </c>
      <c r="C5" s="4" t="inlineStr">
        <is>
          <t xml:space="preserve"> </t>
        </is>
      </c>
      <c r="D5" s="4" t="inlineStr">
        <is>
          <t xml:space="preserve"> </t>
        </is>
      </c>
      <c r="E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c r="E6" s="4" t="inlineStr">
        <is>
          <t xml:space="preserve"> </t>
        </is>
      </c>
    </row>
    <row r="7">
      <c r="A7" s="4" t="inlineStr">
        <is>
          <t>Exchange rate</t>
        </is>
      </c>
      <c r="B7" s="12" t="n">
        <v>4.1936</v>
      </c>
      <c r="C7" s="12" t="n">
        <v>4.1456</v>
      </c>
      <c r="D7" s="12" t="n">
        <v>4.0678</v>
      </c>
      <c r="E7" s="12" t="n">
        <v>4.2011</v>
      </c>
    </row>
    <row r="8">
      <c r="A8" s="4" t="inlineStr">
        <is>
          <t>Year/Period-end MYR : SGD 1 Exchange Rate [Member]</t>
        </is>
      </c>
      <c r="B8" s="4" t="inlineStr">
        <is>
          <t xml:space="preserve"> </t>
        </is>
      </c>
      <c r="C8" s="4" t="inlineStr">
        <is>
          <t xml:space="preserve"> </t>
        </is>
      </c>
      <c r="D8" s="4" t="inlineStr">
        <is>
          <t xml:space="preserve"> </t>
        </is>
      </c>
      <c r="E8" s="4" t="inlineStr">
        <is>
          <t xml:space="preserve"> </t>
        </is>
      </c>
    </row>
    <row r="9">
      <c r="A9" s="3" t="inlineStr">
        <is>
          <t>Trading Activity, Gains and Losses, Net [Line Items]</t>
        </is>
      </c>
      <c r="B9" s="4" t="inlineStr">
        <is>
          <t xml:space="preserve"> </t>
        </is>
      </c>
      <c r="C9" s="4" t="inlineStr">
        <is>
          <t xml:space="preserve"> </t>
        </is>
      </c>
      <c r="D9" s="4" t="inlineStr">
        <is>
          <t xml:space="preserve"> </t>
        </is>
      </c>
      <c r="E9" s="4" t="inlineStr">
        <is>
          <t xml:space="preserve"> </t>
        </is>
      </c>
    </row>
    <row r="10">
      <c r="A10" s="4" t="inlineStr">
        <is>
          <t>Exchange rate</t>
        </is>
      </c>
      <c r="B10" s="12" t="n">
        <v>3.1064</v>
      </c>
      <c r="C10" s="12" t="n">
        <v>3.0853</v>
      </c>
      <c r="D10" s="12" t="n">
        <v>3.0845</v>
      </c>
      <c r="E10" s="12" t="n">
        <v>3.0396</v>
      </c>
    </row>
    <row r="11">
      <c r="A11" s="4" t="inlineStr">
        <is>
          <t>Year/Period-average MYR : SGD 1 Exchange Rate [Member]</t>
        </is>
      </c>
      <c r="B11" s="4" t="inlineStr">
        <is>
          <t xml:space="preserve"> </t>
        </is>
      </c>
      <c r="C11" s="4" t="inlineStr">
        <is>
          <t xml:space="preserve"> </t>
        </is>
      </c>
      <c r="D11" s="4" t="inlineStr">
        <is>
          <t xml:space="preserve"> </t>
        </is>
      </c>
      <c r="E11" s="4" t="inlineStr">
        <is>
          <t xml:space="preserve"> </t>
        </is>
      </c>
    </row>
    <row r="12">
      <c r="A12" s="3" t="inlineStr">
        <is>
          <t>Trading Activity, Gains and Losses, Net [Line Items]</t>
        </is>
      </c>
      <c r="B12" s="4" t="inlineStr">
        <is>
          <t xml:space="preserve"> </t>
        </is>
      </c>
      <c r="C12" s="4" t="inlineStr">
        <is>
          <t xml:space="preserve"> </t>
        </is>
      </c>
      <c r="D12" s="4" t="inlineStr">
        <is>
          <t xml:space="preserve"> </t>
        </is>
      </c>
      <c r="E12" s="4" t="inlineStr">
        <is>
          <t xml:space="preserve"> </t>
        </is>
      </c>
    </row>
    <row r="13">
      <c r="A13" s="4" t="inlineStr">
        <is>
          <t>Exchange rate</t>
        </is>
      </c>
      <c r="B13" s="12" t="n">
        <v>3.1003</v>
      </c>
      <c r="C13" s="12" t="n">
        <v>3.0842</v>
      </c>
      <c r="D13" s="12" t="n">
        <v>3.053</v>
      </c>
      <c r="E13" s="12" t="n">
        <v>3.0462</v>
      </c>
    </row>
    <row r="14">
      <c r="A14" s="4" t="inlineStr">
        <is>
          <t>Year/Period-end MYR : HKD 1 Exchange Rate [Member]</t>
        </is>
      </c>
      <c r="B14" s="4" t="inlineStr">
        <is>
          <t xml:space="preserve"> </t>
        </is>
      </c>
      <c r="C14" s="4" t="inlineStr">
        <is>
          <t xml:space="preserve"> </t>
        </is>
      </c>
      <c r="D14" s="4" t="inlineStr">
        <is>
          <t xml:space="preserve"> </t>
        </is>
      </c>
      <c r="E14" s="4" t="inlineStr">
        <is>
          <t xml:space="preserve"> </t>
        </is>
      </c>
    </row>
    <row r="15">
      <c r="A15" s="3" t="inlineStr">
        <is>
          <t>Trading Activity, Gains and Losses, Net [Line Items]</t>
        </is>
      </c>
      <c r="B15" s="4" t="inlineStr">
        <is>
          <t xml:space="preserve"> </t>
        </is>
      </c>
      <c r="C15" s="4" t="inlineStr">
        <is>
          <t xml:space="preserve"> </t>
        </is>
      </c>
      <c r="D15" s="4" t="inlineStr">
        <is>
          <t xml:space="preserve"> </t>
        </is>
      </c>
      <c r="E15" s="4" t="inlineStr">
        <is>
          <t xml:space="preserve"> </t>
        </is>
      </c>
    </row>
    <row r="16">
      <c r="A16" s="4" t="inlineStr">
        <is>
          <t>Exchange rate</t>
        </is>
      </c>
      <c r="B16" s="12" t="n">
        <v>0.5372</v>
      </c>
      <c r="C16" s="12" t="n">
        <v>0.5342</v>
      </c>
      <c r="D16" s="12" t="n">
        <v>0.5333</v>
      </c>
      <c r="E16" s="12" t="n">
        <v>0.5182</v>
      </c>
    </row>
    <row r="17">
      <c r="A17" s="4" t="inlineStr">
        <is>
          <t>Year/Period-average MYR : HKD 1 Exchange Rate [Member]</t>
        </is>
      </c>
      <c r="B17" s="4" t="inlineStr">
        <is>
          <t xml:space="preserve"> </t>
        </is>
      </c>
      <c r="C17" s="4" t="inlineStr">
        <is>
          <t xml:space="preserve"> </t>
        </is>
      </c>
      <c r="D17" s="4" t="inlineStr">
        <is>
          <t xml:space="preserve"> </t>
        </is>
      </c>
      <c r="E17" s="4" t="inlineStr">
        <is>
          <t xml:space="preserve"> </t>
        </is>
      </c>
    </row>
    <row r="18">
      <c r="A18" s="3" t="inlineStr">
        <is>
          <t>Trading Activity, Gains and Losses, Net [Line Items]</t>
        </is>
      </c>
      <c r="B18" s="4" t="inlineStr">
        <is>
          <t xml:space="preserve"> </t>
        </is>
      </c>
      <c r="C18" s="4" t="inlineStr">
        <is>
          <t xml:space="preserve"> </t>
        </is>
      </c>
      <c r="D18" s="4" t="inlineStr">
        <is>
          <t xml:space="preserve"> </t>
        </is>
      </c>
      <c r="E18" s="4" t="inlineStr">
        <is>
          <t xml:space="preserve"> </t>
        </is>
      </c>
    </row>
    <row r="19">
      <c r="A19" s="4" t="inlineStr">
        <is>
          <t>Exchange rate</t>
        </is>
      </c>
      <c r="B19" s="12" t="n">
        <v>0.5372</v>
      </c>
      <c r="C19" s="12" t="n">
        <v>0.5333</v>
      </c>
      <c r="D19" s="12" t="n">
        <v>0.5243</v>
      </c>
      <c r="E19" s="12" t="n">
        <v>0.5417</v>
      </c>
    </row>
    <row r="20">
      <c r="A20" s="4" t="inlineStr">
        <is>
          <t>Year/Period-end MYR : CNY 1 Exchange Rate [Member]</t>
        </is>
      </c>
      <c r="B20" s="4" t="inlineStr">
        <is>
          <t xml:space="preserve"> </t>
        </is>
      </c>
      <c r="C20" s="4" t="inlineStr">
        <is>
          <t xml:space="preserve"> </t>
        </is>
      </c>
      <c r="D20" s="4" t="inlineStr">
        <is>
          <t xml:space="preserve"> </t>
        </is>
      </c>
      <c r="E20" s="4" t="inlineStr">
        <is>
          <t xml:space="preserve"> </t>
        </is>
      </c>
    </row>
    <row r="21">
      <c r="A21" s="3" t="inlineStr">
        <is>
          <t>Trading Activity, Gains and Losses, Net [Line Items]</t>
        </is>
      </c>
      <c r="B21" s="4" t="inlineStr">
        <is>
          <t xml:space="preserve"> </t>
        </is>
      </c>
      <c r="C21" s="4" t="inlineStr">
        <is>
          <t xml:space="preserve"> </t>
        </is>
      </c>
      <c r="D21" s="4" t="inlineStr">
        <is>
          <t xml:space="preserve"> </t>
        </is>
      </c>
      <c r="E21" s="4" t="inlineStr">
        <is>
          <t xml:space="preserve"> </t>
        </is>
      </c>
    </row>
    <row r="22">
      <c r="A22" s="4" t="inlineStr">
        <is>
          <t>Exchange rate</t>
        </is>
      </c>
      <c r="B22" s="12" t="n">
        <v>0.663</v>
      </c>
      <c r="C22" s="12" t="n">
        <v>0.6546999999999999</v>
      </c>
      <c r="D22" s="12" t="n">
        <v>0.6326000000000001</v>
      </c>
      <c r="E22" s="12" t="n">
        <v>0.6141</v>
      </c>
    </row>
    <row r="23">
      <c r="A23" s="4" t="inlineStr">
        <is>
          <t>Year/Period-average MYR : CNY 1 Exchange Rate [Member]</t>
        </is>
      </c>
      <c r="B23" s="4" t="inlineStr">
        <is>
          <t xml:space="preserve"> </t>
        </is>
      </c>
      <c r="C23" s="4" t="inlineStr">
        <is>
          <t xml:space="preserve"> </t>
        </is>
      </c>
      <c r="D23" s="4" t="inlineStr">
        <is>
          <t xml:space="preserve"> </t>
        </is>
      </c>
      <c r="E23" s="4" t="inlineStr">
        <is>
          <t xml:space="preserve"> </t>
        </is>
      </c>
    </row>
    <row r="24">
      <c r="A24" s="3" t="inlineStr">
        <is>
          <t>Trading Activity, Gains and Losses, Net [Line Items]</t>
        </is>
      </c>
      <c r="B24" s="4" t="inlineStr">
        <is>
          <t xml:space="preserve"> </t>
        </is>
      </c>
      <c r="C24" s="4" t="inlineStr">
        <is>
          <t xml:space="preserve"> </t>
        </is>
      </c>
      <c r="D24" s="4" t="inlineStr">
        <is>
          <t xml:space="preserve"> </t>
        </is>
      </c>
      <c r="E24" s="4" t="inlineStr">
        <is>
          <t xml:space="preserve"> </t>
        </is>
      </c>
    </row>
    <row r="25">
      <c r="A25" s="4" t="inlineStr">
        <is>
          <t>Exchange rate</t>
        </is>
      </c>
      <c r="B25" s="12" t="n">
        <v>0.6606</v>
      </c>
      <c r="C25" s="12" t="n">
        <v>0.6428</v>
      </c>
      <c r="D25" s="12" t="n">
        <v>0.6277</v>
      </c>
      <c r="E25" s="12" t="n">
        <v>0.60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Mar. 31, 2022</t>
        </is>
      </c>
      <c r="C1" s="2" t="inlineStr">
        <is>
          <t>Dec. 31, 2021</t>
        </is>
      </c>
      <c r="D1" s="2" t="inlineStr">
        <is>
          <t>Mar.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Accumulated deficit</t>
        </is>
      </c>
      <c r="B3" s="5" t="n">
        <v>107856</v>
      </c>
      <c r="C3" s="5" t="n">
        <v>83638</v>
      </c>
      <c r="D3" s="5" t="n">
        <v>8020</v>
      </c>
      <c r="E3" s="5" t="n">
        <v>183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68" customWidth="1" min="1" max="1"/>
    <col width="13" customWidth="1" min="2" max="2"/>
    <col width="15" customWidth="1" min="3" max="3"/>
    <col width="15" customWidth="1" min="4" max="4"/>
  </cols>
  <sheetData>
    <row r="1">
      <c r="A1" s="1" t="inlineStr">
        <is>
          <t>SCHEDULE OF SHARE ISSUANCE (Details) - shares</t>
        </is>
      </c>
      <c r="C1" s="2" t="inlineStr">
        <is>
          <t>1 Months Ended</t>
        </is>
      </c>
      <c r="D1" s="2" t="inlineStr">
        <is>
          <t>5 Months Ended</t>
        </is>
      </c>
    </row>
    <row r="2">
      <c r="B2" s="2" t="inlineStr">
        <is>
          <t>May 25, 2021</t>
        </is>
      </c>
      <c r="C2" s="2" t="inlineStr">
        <is>
          <t>Sep. 02, 2021</t>
        </is>
      </c>
      <c r="D2" s="2" t="inlineStr">
        <is>
          <t>Feb. 19, 2021</t>
        </is>
      </c>
    </row>
    <row r="3">
      <c r="A3" s="4" t="inlineStr">
        <is>
          <t>Founder Shares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Share issuance</t>
        </is>
      </c>
      <c r="B5" s="4" t="inlineStr">
        <is>
          <t xml:space="preserve"> </t>
        </is>
      </c>
      <c r="C5" s="4" t="inlineStr">
        <is>
          <t xml:space="preserve"> </t>
        </is>
      </c>
      <c r="D5" s="6" t="n">
        <v>85000000</v>
      </c>
    </row>
    <row r="6">
      <c r="A6" s="4" t="inlineStr">
        <is>
          <t>Founder Shares [Member] | Sim Eng Peng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hare issuance</t>
        </is>
      </c>
      <c r="B8" s="4" t="inlineStr">
        <is>
          <t xml:space="preserve"> </t>
        </is>
      </c>
      <c r="C8" s="4" t="inlineStr">
        <is>
          <t xml:space="preserve"> </t>
        </is>
      </c>
      <c r="D8" s="6" t="n">
        <v>26100000</v>
      </c>
    </row>
    <row r="9">
      <c r="A9" s="4" t="inlineStr">
        <is>
          <t>Founder Shares [Member] | Nplus Sdn. Bhd.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Share issuance</t>
        </is>
      </c>
      <c r="B11" s="4" t="inlineStr">
        <is>
          <t xml:space="preserve"> </t>
        </is>
      </c>
      <c r="C11" s="4" t="inlineStr">
        <is>
          <t xml:space="preserve"> </t>
        </is>
      </c>
      <c r="D11" s="6" t="n">
        <v>7460000</v>
      </c>
    </row>
    <row r="12">
      <c r="A12" s="4" t="inlineStr">
        <is>
          <t>Founder Shares [Member] | AMCARE Sdn. Bhd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Share issuance</t>
        </is>
      </c>
      <c r="B14" s="4" t="inlineStr">
        <is>
          <t xml:space="preserve"> </t>
        </is>
      </c>
      <c r="C14" s="4" t="inlineStr">
        <is>
          <t xml:space="preserve"> </t>
        </is>
      </c>
      <c r="D14" s="6" t="n">
        <v>7460000</v>
      </c>
    </row>
    <row r="15">
      <c r="A15" s="4" t="inlineStr">
        <is>
          <t>Founder Shares [Member] | Westlife Sdn. Bhd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Share issuance</t>
        </is>
      </c>
      <c r="B17" s="4" t="inlineStr">
        <is>
          <t xml:space="preserve"> </t>
        </is>
      </c>
      <c r="C17" s="4" t="inlineStr">
        <is>
          <t xml:space="preserve"> </t>
        </is>
      </c>
      <c r="D17" s="6" t="n">
        <v>4415000</v>
      </c>
    </row>
    <row r="18">
      <c r="A18" s="4" t="inlineStr">
        <is>
          <t>Founder Shares [Member] | S&amp;E Optical Sdn Bhd [Member]</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Share issuance</t>
        </is>
      </c>
      <c r="B20" s="4" t="inlineStr">
        <is>
          <t xml:space="preserve"> </t>
        </is>
      </c>
      <c r="C20" s="4" t="inlineStr">
        <is>
          <t xml:space="preserve"> </t>
        </is>
      </c>
      <c r="D20" s="6" t="n">
        <v>4415000</v>
      </c>
    </row>
    <row r="21">
      <c r="A21" s="4" t="inlineStr">
        <is>
          <t>Founder Shares [Member] | Dynamic Optical Sdn. Bhd [Member]</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Share issuance</t>
        </is>
      </c>
      <c r="B23" s="4" t="inlineStr">
        <is>
          <t xml:space="preserve"> </t>
        </is>
      </c>
      <c r="C23" s="4" t="inlineStr">
        <is>
          <t xml:space="preserve"> </t>
        </is>
      </c>
      <c r="D23" s="6" t="n">
        <v>1925000</v>
      </c>
    </row>
    <row r="24">
      <c r="A24" s="4" t="inlineStr">
        <is>
          <t>Founder Shares [Member] | Guan Kok Lan [Member]</t>
        </is>
      </c>
      <c r="B24" s="4" t="inlineStr">
        <is>
          <t xml:space="preserve"> </t>
        </is>
      </c>
      <c r="C24" s="4" t="inlineStr">
        <is>
          <t xml:space="preserve"> </t>
        </is>
      </c>
      <c r="D24" s="4" t="inlineStr">
        <is>
          <t xml:space="preserve"> </t>
        </is>
      </c>
    </row>
    <row r="25">
      <c r="A25" s="3" t="inlineStr">
        <is>
          <t>Subsidiary, Sale of Stock [Line Items]</t>
        </is>
      </c>
      <c r="B25" s="4" t="inlineStr">
        <is>
          <t xml:space="preserve"> </t>
        </is>
      </c>
      <c r="C25" s="4" t="inlineStr">
        <is>
          <t xml:space="preserve"> </t>
        </is>
      </c>
      <c r="D25" s="4" t="inlineStr">
        <is>
          <t xml:space="preserve"> </t>
        </is>
      </c>
    </row>
    <row r="26">
      <c r="A26" s="4" t="inlineStr">
        <is>
          <t>Share issuance</t>
        </is>
      </c>
      <c r="B26" s="4" t="inlineStr">
        <is>
          <t xml:space="preserve"> </t>
        </is>
      </c>
      <c r="C26" s="4" t="inlineStr">
        <is>
          <t xml:space="preserve"> </t>
        </is>
      </c>
      <c r="D26" s="6" t="n">
        <v>10875000</v>
      </c>
    </row>
    <row r="27">
      <c r="A27" s="4" t="inlineStr">
        <is>
          <t>Founder Shares [Member] | IT Optical Talent Sdn. Bhd [Member]</t>
        </is>
      </c>
      <c r="B27" s="4" t="inlineStr">
        <is>
          <t xml:space="preserve"> </t>
        </is>
      </c>
      <c r="C27" s="4" t="inlineStr">
        <is>
          <t xml:space="preserve"> </t>
        </is>
      </c>
      <c r="D27" s="4" t="inlineStr">
        <is>
          <t xml:space="preserve"> </t>
        </is>
      </c>
    </row>
    <row r="28">
      <c r="A28" s="3" t="inlineStr">
        <is>
          <t>Subsidiary, Sale of Stock [Line Items]</t>
        </is>
      </c>
      <c r="B28" s="4" t="inlineStr">
        <is>
          <t xml:space="preserve"> </t>
        </is>
      </c>
      <c r="C28" s="4" t="inlineStr">
        <is>
          <t xml:space="preserve"> </t>
        </is>
      </c>
      <c r="D28" s="4" t="inlineStr">
        <is>
          <t xml:space="preserve"> </t>
        </is>
      </c>
    </row>
    <row r="29">
      <c r="A29" s="4" t="inlineStr">
        <is>
          <t>Share issuance</t>
        </is>
      </c>
      <c r="B29" s="4" t="inlineStr">
        <is>
          <t xml:space="preserve"> </t>
        </is>
      </c>
      <c r="C29" s="4" t="inlineStr">
        <is>
          <t xml:space="preserve"> </t>
        </is>
      </c>
      <c r="D29" s="6" t="n">
        <v>8000000</v>
      </c>
    </row>
    <row r="30">
      <c r="A30" s="4" t="inlineStr">
        <is>
          <t>Founder Shares [Member] | Inki Strategic Partner Sdn Bhd [Member]</t>
        </is>
      </c>
      <c r="B30" s="4" t="inlineStr">
        <is>
          <t xml:space="preserve"> </t>
        </is>
      </c>
      <c r="C30" s="4" t="inlineStr">
        <is>
          <t xml:space="preserve"> </t>
        </is>
      </c>
      <c r="D30" s="4" t="inlineStr">
        <is>
          <t xml:space="preserve"> </t>
        </is>
      </c>
    </row>
    <row r="31">
      <c r="A31" s="3" t="inlineStr">
        <is>
          <t>Subsidiary, Sale of Stock [Line Items]</t>
        </is>
      </c>
      <c r="B31" s="4" t="inlineStr">
        <is>
          <t xml:space="preserve"> </t>
        </is>
      </c>
      <c r="C31" s="4" t="inlineStr">
        <is>
          <t xml:space="preserve"> </t>
        </is>
      </c>
      <c r="D31" s="4" t="inlineStr">
        <is>
          <t xml:space="preserve"> </t>
        </is>
      </c>
    </row>
    <row r="32">
      <c r="A32" s="4" t="inlineStr">
        <is>
          <t>Share issuance</t>
        </is>
      </c>
      <c r="B32" s="4" t="inlineStr">
        <is>
          <t xml:space="preserve"> </t>
        </is>
      </c>
      <c r="C32" s="4" t="inlineStr">
        <is>
          <t xml:space="preserve"> </t>
        </is>
      </c>
      <c r="D32" s="6" t="n">
        <v>6350000</v>
      </c>
    </row>
    <row r="33">
      <c r="A33" s="4" t="inlineStr">
        <is>
          <t>Founder Shares [Member] | Greenpro Asia Strategic Fund SP [Member]</t>
        </is>
      </c>
      <c r="B33" s="4" t="inlineStr">
        <is>
          <t xml:space="preserve"> </t>
        </is>
      </c>
      <c r="C33" s="4" t="inlineStr">
        <is>
          <t xml:space="preserve"> </t>
        </is>
      </c>
      <c r="D33" s="4" t="inlineStr">
        <is>
          <t xml:space="preserve"> </t>
        </is>
      </c>
    </row>
    <row r="34">
      <c r="A34" s="3" t="inlineStr">
        <is>
          <t>Subsidiary, Sale of Stock [Line Items]</t>
        </is>
      </c>
      <c r="B34" s="4" t="inlineStr">
        <is>
          <t xml:space="preserve"> </t>
        </is>
      </c>
      <c r="C34" s="4" t="inlineStr">
        <is>
          <t xml:space="preserve"> </t>
        </is>
      </c>
      <c r="D34" s="4" t="inlineStr">
        <is>
          <t xml:space="preserve"> </t>
        </is>
      </c>
    </row>
    <row r="35">
      <c r="A35" s="4" t="inlineStr">
        <is>
          <t>Share issuance</t>
        </is>
      </c>
      <c r="B35" s="4" t="inlineStr">
        <is>
          <t xml:space="preserve"> </t>
        </is>
      </c>
      <c r="C35" s="4" t="inlineStr">
        <is>
          <t xml:space="preserve"> </t>
        </is>
      </c>
      <c r="D35" s="6" t="n">
        <v>3000000</v>
      </c>
    </row>
    <row r="36">
      <c r="A36" s="4" t="inlineStr">
        <is>
          <t>Founder Shares [Member] | Greenpro Venture Capital Limited [Member]</t>
        </is>
      </c>
      <c r="B36" s="4" t="inlineStr">
        <is>
          <t xml:space="preserve"> </t>
        </is>
      </c>
      <c r="C36" s="4" t="inlineStr">
        <is>
          <t xml:space="preserve"> </t>
        </is>
      </c>
      <c r="D36" s="4" t="inlineStr">
        <is>
          <t xml:space="preserve"> </t>
        </is>
      </c>
    </row>
    <row r="37">
      <c r="A37" s="3" t="inlineStr">
        <is>
          <t>Subsidiary, Sale of Stock [Line Items]</t>
        </is>
      </c>
      <c r="B37" s="4" t="inlineStr">
        <is>
          <t xml:space="preserve"> </t>
        </is>
      </c>
      <c r="C37" s="4" t="inlineStr">
        <is>
          <t xml:space="preserve"> </t>
        </is>
      </c>
      <c r="D37" s="4" t="inlineStr">
        <is>
          <t xml:space="preserve"> </t>
        </is>
      </c>
    </row>
    <row r="38">
      <c r="A38" s="4" t="inlineStr">
        <is>
          <t>Share issuance</t>
        </is>
      </c>
      <c r="B38" s="4" t="inlineStr">
        <is>
          <t xml:space="preserve"> </t>
        </is>
      </c>
      <c r="C38" s="4" t="inlineStr">
        <is>
          <t xml:space="preserve"> </t>
        </is>
      </c>
      <c r="D38" s="6" t="n">
        <v>5000000</v>
      </c>
    </row>
    <row r="39">
      <c r="A39" s="4" t="inlineStr">
        <is>
          <t>Private Placement [Member]</t>
        </is>
      </c>
      <c r="B39" s="4" t="inlineStr">
        <is>
          <t xml:space="preserve"> </t>
        </is>
      </c>
      <c r="C39" s="4" t="inlineStr">
        <is>
          <t xml:space="preserve"> </t>
        </is>
      </c>
      <c r="D39" s="4" t="inlineStr">
        <is>
          <t xml:space="preserve"> </t>
        </is>
      </c>
    </row>
    <row r="40">
      <c r="A40" s="3" t="inlineStr">
        <is>
          <t>Subsidiary, Sale of Stock [Line Items]</t>
        </is>
      </c>
      <c r="B40" s="4" t="inlineStr">
        <is>
          <t xml:space="preserve"> </t>
        </is>
      </c>
      <c r="C40" s="4" t="inlineStr">
        <is>
          <t xml:space="preserve"> </t>
        </is>
      </c>
      <c r="D40" s="4" t="inlineStr">
        <is>
          <t xml:space="preserve"> </t>
        </is>
      </c>
    </row>
    <row r="41">
      <c r="A41" s="4" t="inlineStr">
        <is>
          <t>Share issuance</t>
        </is>
      </c>
      <c r="B41" s="6" t="n">
        <v>412800</v>
      </c>
      <c r="C41" s="6" t="n">
        <v>1211000</v>
      </c>
      <c r="D41" s="4" t="inlineStr">
        <is>
          <t xml:space="preserve"> </t>
        </is>
      </c>
    </row>
    <row r="42">
      <c r="A42" s="4" t="inlineStr">
        <is>
          <t>Private Placement [Member] | Goe Hian Cai [Member]</t>
        </is>
      </c>
      <c r="B42" s="4" t="inlineStr">
        <is>
          <t xml:space="preserve"> </t>
        </is>
      </c>
      <c r="C42" s="4" t="inlineStr">
        <is>
          <t xml:space="preserve"> </t>
        </is>
      </c>
      <c r="D42" s="4" t="inlineStr">
        <is>
          <t xml:space="preserve"> </t>
        </is>
      </c>
    </row>
    <row r="43">
      <c r="A43" s="3" t="inlineStr">
        <is>
          <t>Subsidiary, Sale of Stock [Line Items]</t>
        </is>
      </c>
      <c r="B43" s="4" t="inlineStr">
        <is>
          <t xml:space="preserve"> </t>
        </is>
      </c>
      <c r="C43" s="4" t="inlineStr">
        <is>
          <t xml:space="preserve"> </t>
        </is>
      </c>
      <c r="D43" s="4" t="inlineStr">
        <is>
          <t xml:space="preserve"> </t>
        </is>
      </c>
    </row>
    <row r="44">
      <c r="A44" s="4" t="inlineStr">
        <is>
          <t>Share issuance</t>
        </is>
      </c>
      <c r="B44" s="6" t="n">
        <v>50000</v>
      </c>
      <c r="C44" s="4" t="inlineStr">
        <is>
          <t xml:space="preserve"> </t>
        </is>
      </c>
      <c r="D44" s="4" t="inlineStr">
        <is>
          <t xml:space="preserve"> </t>
        </is>
      </c>
    </row>
    <row r="45">
      <c r="A45" s="4" t="inlineStr">
        <is>
          <t>Private Placement [Member] | Khoo Kian Joo [Member]</t>
        </is>
      </c>
      <c r="B45" s="4" t="inlineStr">
        <is>
          <t xml:space="preserve"> </t>
        </is>
      </c>
      <c r="C45" s="4" t="inlineStr">
        <is>
          <t xml:space="preserve"> </t>
        </is>
      </c>
      <c r="D45" s="4" t="inlineStr">
        <is>
          <t xml:space="preserve"> </t>
        </is>
      </c>
    </row>
    <row r="46">
      <c r="A46" s="3" t="inlineStr">
        <is>
          <t>Subsidiary, Sale of Stock [Line Items]</t>
        </is>
      </c>
      <c r="B46" s="4" t="inlineStr">
        <is>
          <t xml:space="preserve"> </t>
        </is>
      </c>
      <c r="C46" s="4" t="inlineStr">
        <is>
          <t xml:space="preserve"> </t>
        </is>
      </c>
      <c r="D46" s="4" t="inlineStr">
        <is>
          <t xml:space="preserve"> </t>
        </is>
      </c>
    </row>
    <row r="47">
      <c r="A47" s="4" t="inlineStr">
        <is>
          <t>Share issuance</t>
        </is>
      </c>
      <c r="B47" s="6" t="n">
        <v>50000</v>
      </c>
      <c r="C47" s="4" t="inlineStr">
        <is>
          <t xml:space="preserve"> </t>
        </is>
      </c>
      <c r="D47" s="4" t="inlineStr">
        <is>
          <t xml:space="preserve"> </t>
        </is>
      </c>
    </row>
    <row r="48">
      <c r="A48" s="4" t="inlineStr">
        <is>
          <t>Private Placement [Member] | Sim Eng Dee [Member]</t>
        </is>
      </c>
      <c r="B48" s="4" t="inlineStr">
        <is>
          <t xml:space="preserve"> </t>
        </is>
      </c>
      <c r="C48" s="4" t="inlineStr">
        <is>
          <t xml:space="preserve"> </t>
        </is>
      </c>
      <c r="D48" s="4" t="inlineStr">
        <is>
          <t xml:space="preserve"> </t>
        </is>
      </c>
    </row>
    <row r="49">
      <c r="A49" s="3" t="inlineStr">
        <is>
          <t>Subsidiary, Sale of Stock [Line Items]</t>
        </is>
      </c>
      <c r="B49" s="4" t="inlineStr">
        <is>
          <t xml:space="preserve"> </t>
        </is>
      </c>
      <c r="C49" s="4" t="inlineStr">
        <is>
          <t xml:space="preserve"> </t>
        </is>
      </c>
      <c r="D49" s="4" t="inlineStr">
        <is>
          <t xml:space="preserve"> </t>
        </is>
      </c>
    </row>
    <row r="50">
      <c r="A50" s="4" t="inlineStr">
        <is>
          <t>Share issuance</t>
        </is>
      </c>
      <c r="B50" s="6" t="n">
        <v>50000</v>
      </c>
      <c r="C50" s="4" t="inlineStr">
        <is>
          <t xml:space="preserve"> </t>
        </is>
      </c>
      <c r="D50" s="4" t="inlineStr">
        <is>
          <t xml:space="preserve"> </t>
        </is>
      </c>
    </row>
    <row r="51">
      <c r="A51" s="4" t="inlineStr">
        <is>
          <t>Private Placement [Member] | Sim Siew Chui [Member]</t>
        </is>
      </c>
      <c r="B51" s="4" t="inlineStr">
        <is>
          <t xml:space="preserve"> </t>
        </is>
      </c>
      <c r="C51" s="4" t="inlineStr">
        <is>
          <t xml:space="preserve"> </t>
        </is>
      </c>
      <c r="D51" s="4" t="inlineStr">
        <is>
          <t xml:space="preserve"> </t>
        </is>
      </c>
    </row>
    <row r="52">
      <c r="A52" s="3" t="inlineStr">
        <is>
          <t>Subsidiary, Sale of Stock [Line Items]</t>
        </is>
      </c>
      <c r="B52" s="4" t="inlineStr">
        <is>
          <t xml:space="preserve"> </t>
        </is>
      </c>
      <c r="C52" s="4" t="inlineStr">
        <is>
          <t xml:space="preserve"> </t>
        </is>
      </c>
      <c r="D52" s="4" t="inlineStr">
        <is>
          <t xml:space="preserve"> </t>
        </is>
      </c>
    </row>
    <row r="53">
      <c r="A53" s="4" t="inlineStr">
        <is>
          <t>Share issuance</t>
        </is>
      </c>
      <c r="B53" s="6" t="n">
        <v>50000</v>
      </c>
      <c r="C53" s="4" t="inlineStr">
        <is>
          <t xml:space="preserve"> </t>
        </is>
      </c>
      <c r="D53" s="4" t="inlineStr">
        <is>
          <t xml:space="preserve"> </t>
        </is>
      </c>
    </row>
    <row r="54">
      <c r="A54" s="4" t="inlineStr">
        <is>
          <t>Private Placement [Member] | Goe Hui Xin [Member]</t>
        </is>
      </c>
      <c r="B54" s="4" t="inlineStr">
        <is>
          <t xml:space="preserve"> </t>
        </is>
      </c>
      <c r="C54" s="4" t="inlineStr">
        <is>
          <t xml:space="preserve"> </t>
        </is>
      </c>
      <c r="D54" s="4" t="inlineStr">
        <is>
          <t xml:space="preserve"> </t>
        </is>
      </c>
    </row>
    <row r="55">
      <c r="A55" s="3" t="inlineStr">
        <is>
          <t>Subsidiary, Sale of Stock [Line Items]</t>
        </is>
      </c>
      <c r="B55" s="4" t="inlineStr">
        <is>
          <t xml:space="preserve"> </t>
        </is>
      </c>
      <c r="C55" s="4" t="inlineStr">
        <is>
          <t xml:space="preserve"> </t>
        </is>
      </c>
      <c r="D55" s="4" t="inlineStr">
        <is>
          <t xml:space="preserve"> </t>
        </is>
      </c>
    </row>
    <row r="56">
      <c r="A56" s="4" t="inlineStr">
        <is>
          <t>Share issuance</t>
        </is>
      </c>
      <c r="B56" s="6" t="n">
        <v>30000</v>
      </c>
      <c r="C56" s="4" t="inlineStr">
        <is>
          <t xml:space="preserve"> </t>
        </is>
      </c>
      <c r="D56" s="4" t="inlineStr">
        <is>
          <t xml:space="preserve"> </t>
        </is>
      </c>
    </row>
    <row r="57">
      <c r="A57" s="4" t="inlineStr">
        <is>
          <t>Private Placement [Member] | Sim Pei Yee [Member]</t>
        </is>
      </c>
      <c r="B57" s="4" t="inlineStr">
        <is>
          <t xml:space="preserve"> </t>
        </is>
      </c>
      <c r="C57" s="4" t="inlineStr">
        <is>
          <t xml:space="preserve"> </t>
        </is>
      </c>
      <c r="D57" s="4" t="inlineStr">
        <is>
          <t xml:space="preserve"> </t>
        </is>
      </c>
    </row>
    <row r="58">
      <c r="A58" s="3" t="inlineStr">
        <is>
          <t>Subsidiary, Sale of Stock [Line Items]</t>
        </is>
      </c>
      <c r="B58" s="4" t="inlineStr">
        <is>
          <t xml:space="preserve"> </t>
        </is>
      </c>
      <c r="C58" s="4" t="inlineStr">
        <is>
          <t xml:space="preserve"> </t>
        </is>
      </c>
      <c r="D58" s="4" t="inlineStr">
        <is>
          <t xml:space="preserve"> </t>
        </is>
      </c>
    </row>
    <row r="59">
      <c r="A59" s="4" t="inlineStr">
        <is>
          <t>Share issuance</t>
        </is>
      </c>
      <c r="B59" s="6" t="n">
        <v>30000</v>
      </c>
      <c r="C59" s="4" t="inlineStr">
        <is>
          <t xml:space="preserve"> </t>
        </is>
      </c>
      <c r="D59" s="4" t="inlineStr">
        <is>
          <t xml:space="preserve"> </t>
        </is>
      </c>
    </row>
    <row r="60">
      <c r="A60" s="4" t="inlineStr">
        <is>
          <t>Private Placement [Member] | Sim Pei Shan [Member]</t>
        </is>
      </c>
      <c r="B60" s="4" t="inlineStr">
        <is>
          <t xml:space="preserve"> </t>
        </is>
      </c>
      <c r="C60" s="4" t="inlineStr">
        <is>
          <t xml:space="preserve"> </t>
        </is>
      </c>
      <c r="D60" s="4" t="inlineStr">
        <is>
          <t xml:space="preserve"> </t>
        </is>
      </c>
    </row>
    <row r="61">
      <c r="A61" s="3" t="inlineStr">
        <is>
          <t>Subsidiary, Sale of Stock [Line Items]</t>
        </is>
      </c>
      <c r="B61" s="4" t="inlineStr">
        <is>
          <t xml:space="preserve"> </t>
        </is>
      </c>
      <c r="C61" s="4" t="inlineStr">
        <is>
          <t xml:space="preserve"> </t>
        </is>
      </c>
      <c r="D61" s="4" t="inlineStr">
        <is>
          <t xml:space="preserve"> </t>
        </is>
      </c>
    </row>
    <row r="62">
      <c r="A62" s="4" t="inlineStr">
        <is>
          <t>Share issuance</t>
        </is>
      </c>
      <c r="B62" s="6" t="n">
        <v>25000</v>
      </c>
      <c r="C62" s="4" t="inlineStr">
        <is>
          <t xml:space="preserve"> </t>
        </is>
      </c>
      <c r="D62" s="4" t="inlineStr">
        <is>
          <t xml:space="preserve"> </t>
        </is>
      </c>
    </row>
    <row r="63">
      <c r="A63" s="4" t="inlineStr">
        <is>
          <t>Private Placement [Member] | So Kean Yong [Member]</t>
        </is>
      </c>
      <c r="B63" s="4" t="inlineStr">
        <is>
          <t xml:space="preserve"> </t>
        </is>
      </c>
      <c r="C63" s="4" t="inlineStr">
        <is>
          <t xml:space="preserve"> </t>
        </is>
      </c>
      <c r="D63" s="4" t="inlineStr">
        <is>
          <t xml:space="preserve"> </t>
        </is>
      </c>
    </row>
    <row r="64">
      <c r="A64" s="3" t="inlineStr">
        <is>
          <t>Subsidiary, Sale of Stock [Line Items]</t>
        </is>
      </c>
      <c r="B64" s="4" t="inlineStr">
        <is>
          <t xml:space="preserve"> </t>
        </is>
      </c>
      <c r="C64" s="4" t="inlineStr">
        <is>
          <t xml:space="preserve"> </t>
        </is>
      </c>
      <c r="D64" s="4" t="inlineStr">
        <is>
          <t xml:space="preserve"> </t>
        </is>
      </c>
    </row>
    <row r="65">
      <c r="A65" s="4" t="inlineStr">
        <is>
          <t>Share issuance</t>
        </is>
      </c>
      <c r="B65" s="6" t="n">
        <v>25000</v>
      </c>
      <c r="C65" s="4" t="inlineStr">
        <is>
          <t xml:space="preserve"> </t>
        </is>
      </c>
      <c r="D65" s="4" t="inlineStr">
        <is>
          <t xml:space="preserve"> </t>
        </is>
      </c>
    </row>
    <row r="66">
      <c r="A66" s="4" t="inlineStr">
        <is>
          <t>Private Placement [Member] | Teh Chin Yee [Member]</t>
        </is>
      </c>
      <c r="B66" s="4" t="inlineStr">
        <is>
          <t xml:space="preserve"> </t>
        </is>
      </c>
      <c r="C66" s="4" t="inlineStr">
        <is>
          <t xml:space="preserve"> </t>
        </is>
      </c>
      <c r="D66" s="4" t="inlineStr">
        <is>
          <t xml:space="preserve"> </t>
        </is>
      </c>
    </row>
    <row r="67">
      <c r="A67" s="3" t="inlineStr">
        <is>
          <t>Subsidiary, Sale of Stock [Line Items]</t>
        </is>
      </c>
      <c r="B67" s="4" t="inlineStr">
        <is>
          <t xml:space="preserve"> </t>
        </is>
      </c>
      <c r="C67" s="4" t="inlineStr">
        <is>
          <t xml:space="preserve"> </t>
        </is>
      </c>
      <c r="D67" s="4" t="inlineStr">
        <is>
          <t xml:space="preserve"> </t>
        </is>
      </c>
    </row>
    <row r="68">
      <c r="A68" s="4" t="inlineStr">
        <is>
          <t>Share issuance</t>
        </is>
      </c>
      <c r="B68" s="6" t="n">
        <v>25000</v>
      </c>
      <c r="C68" s="4" t="inlineStr">
        <is>
          <t xml:space="preserve"> </t>
        </is>
      </c>
      <c r="D68" s="4" t="inlineStr">
        <is>
          <t xml:space="preserve"> </t>
        </is>
      </c>
    </row>
    <row r="69">
      <c r="A69" s="4" t="inlineStr">
        <is>
          <t>Private Placement [Member] | E Chew Kiew [Member]</t>
        </is>
      </c>
      <c r="B69" s="4" t="inlineStr">
        <is>
          <t xml:space="preserve"> </t>
        </is>
      </c>
      <c r="C69" s="4" t="inlineStr">
        <is>
          <t xml:space="preserve"> </t>
        </is>
      </c>
      <c r="D69" s="4" t="inlineStr">
        <is>
          <t xml:space="preserve"> </t>
        </is>
      </c>
    </row>
    <row r="70">
      <c r="A70" s="3" t="inlineStr">
        <is>
          <t>Subsidiary, Sale of Stock [Line Items]</t>
        </is>
      </c>
      <c r="B70" s="4" t="inlineStr">
        <is>
          <t xml:space="preserve"> </t>
        </is>
      </c>
      <c r="C70" s="4" t="inlineStr">
        <is>
          <t xml:space="preserve"> </t>
        </is>
      </c>
      <c r="D70" s="4" t="inlineStr">
        <is>
          <t xml:space="preserve"> </t>
        </is>
      </c>
    </row>
    <row r="71">
      <c r="A71" s="4" t="inlineStr">
        <is>
          <t>Share issuance</t>
        </is>
      </c>
      <c r="B71" s="6" t="n">
        <v>23200</v>
      </c>
      <c r="C71" s="4" t="inlineStr">
        <is>
          <t xml:space="preserve"> </t>
        </is>
      </c>
      <c r="D71" s="4" t="inlineStr">
        <is>
          <t xml:space="preserve"> </t>
        </is>
      </c>
    </row>
    <row r="72">
      <c r="A72" s="4" t="inlineStr">
        <is>
          <t>Private Placement [Member] | Sim Ken Wee [Member]</t>
        </is>
      </c>
      <c r="B72" s="4" t="inlineStr">
        <is>
          <t xml:space="preserve"> </t>
        </is>
      </c>
      <c r="C72" s="4" t="inlineStr">
        <is>
          <t xml:space="preserve"> </t>
        </is>
      </c>
      <c r="D72" s="4" t="inlineStr">
        <is>
          <t xml:space="preserve"> </t>
        </is>
      </c>
    </row>
    <row r="73">
      <c r="A73" s="3" t="inlineStr">
        <is>
          <t>Subsidiary, Sale of Stock [Line Items]</t>
        </is>
      </c>
      <c r="B73" s="4" t="inlineStr">
        <is>
          <t xml:space="preserve"> </t>
        </is>
      </c>
      <c r="C73" s="4" t="inlineStr">
        <is>
          <t xml:space="preserve"> </t>
        </is>
      </c>
      <c r="D73" s="4" t="inlineStr">
        <is>
          <t xml:space="preserve"> </t>
        </is>
      </c>
    </row>
    <row r="74">
      <c r="A74" s="4" t="inlineStr">
        <is>
          <t>Share issuance</t>
        </is>
      </c>
      <c r="B74" s="6" t="n">
        <v>18600</v>
      </c>
      <c r="C74" s="4" t="inlineStr">
        <is>
          <t xml:space="preserve"> </t>
        </is>
      </c>
      <c r="D74" s="4" t="inlineStr">
        <is>
          <t xml:space="preserve"> </t>
        </is>
      </c>
    </row>
    <row r="75">
      <c r="A75" s="4" t="inlineStr">
        <is>
          <t>Private Placement [Member] | Tye Siew Po [Member]</t>
        </is>
      </c>
      <c r="B75" s="4" t="inlineStr">
        <is>
          <t xml:space="preserve"> </t>
        </is>
      </c>
      <c r="C75" s="4" t="inlineStr">
        <is>
          <t xml:space="preserve"> </t>
        </is>
      </c>
      <c r="D75" s="4" t="inlineStr">
        <is>
          <t xml:space="preserve"> </t>
        </is>
      </c>
    </row>
    <row r="76">
      <c r="A76" s="3" t="inlineStr">
        <is>
          <t>Subsidiary, Sale of Stock [Line Items]</t>
        </is>
      </c>
      <c r="B76" s="4" t="inlineStr">
        <is>
          <t xml:space="preserve"> </t>
        </is>
      </c>
      <c r="C76" s="4" t="inlineStr">
        <is>
          <t xml:space="preserve"> </t>
        </is>
      </c>
      <c r="D76" s="4" t="inlineStr">
        <is>
          <t xml:space="preserve"> </t>
        </is>
      </c>
    </row>
    <row r="77">
      <c r="A77" s="4" t="inlineStr">
        <is>
          <t>Share issuance</t>
        </is>
      </c>
      <c r="B77" s="6" t="n">
        <v>15000</v>
      </c>
      <c r="C77" s="4" t="inlineStr">
        <is>
          <t xml:space="preserve"> </t>
        </is>
      </c>
      <c r="D77" s="4" t="inlineStr">
        <is>
          <t xml:space="preserve"> </t>
        </is>
      </c>
    </row>
    <row r="78">
      <c r="A78" s="4" t="inlineStr">
        <is>
          <t>Private Placement [Member] | Sim Eng May [Member]</t>
        </is>
      </c>
      <c r="B78" s="4" t="inlineStr">
        <is>
          <t xml:space="preserve"> </t>
        </is>
      </c>
      <c r="C78" s="4" t="inlineStr">
        <is>
          <t xml:space="preserve"> </t>
        </is>
      </c>
      <c r="D78" s="4" t="inlineStr">
        <is>
          <t xml:space="preserve"> </t>
        </is>
      </c>
    </row>
    <row r="79">
      <c r="A79" s="3" t="inlineStr">
        <is>
          <t>Subsidiary, Sale of Stock [Line Items]</t>
        </is>
      </c>
      <c r="B79" s="4" t="inlineStr">
        <is>
          <t xml:space="preserve"> </t>
        </is>
      </c>
      <c r="C79" s="4" t="inlineStr">
        <is>
          <t xml:space="preserve"> </t>
        </is>
      </c>
      <c r="D79" s="4" t="inlineStr">
        <is>
          <t xml:space="preserve"> </t>
        </is>
      </c>
    </row>
    <row r="80">
      <c r="A80" s="4" t="inlineStr">
        <is>
          <t>Share issuance</t>
        </is>
      </c>
      <c r="B80" s="6" t="n">
        <v>10000</v>
      </c>
      <c r="C80" s="4" t="inlineStr">
        <is>
          <t xml:space="preserve"> </t>
        </is>
      </c>
      <c r="D80" s="4" t="inlineStr">
        <is>
          <t xml:space="preserve"> </t>
        </is>
      </c>
    </row>
    <row r="81">
      <c r="A81" s="4" t="inlineStr">
        <is>
          <t>Private Placement [Member] | Wong Lee Wah [Member]</t>
        </is>
      </c>
      <c r="B81" s="4" t="inlineStr">
        <is>
          <t xml:space="preserve"> </t>
        </is>
      </c>
      <c r="C81" s="4" t="inlineStr">
        <is>
          <t xml:space="preserve"> </t>
        </is>
      </c>
      <c r="D81" s="4" t="inlineStr">
        <is>
          <t xml:space="preserve"> </t>
        </is>
      </c>
    </row>
    <row r="82">
      <c r="A82" s="3" t="inlineStr">
        <is>
          <t>Subsidiary, Sale of Stock [Line Items]</t>
        </is>
      </c>
      <c r="B82" s="4" t="inlineStr">
        <is>
          <t xml:space="preserve"> </t>
        </is>
      </c>
      <c r="C82" s="4" t="inlineStr">
        <is>
          <t xml:space="preserve"> </t>
        </is>
      </c>
      <c r="D82" s="4" t="inlineStr">
        <is>
          <t xml:space="preserve"> </t>
        </is>
      </c>
    </row>
    <row r="83">
      <c r="A83" s="4" t="inlineStr">
        <is>
          <t>Share issuance</t>
        </is>
      </c>
      <c r="B83" s="6" t="n">
        <v>1000</v>
      </c>
      <c r="C83" s="4" t="inlineStr">
        <is>
          <t xml:space="preserve"> </t>
        </is>
      </c>
      <c r="D83" s="4" t="inlineStr">
        <is>
          <t xml:space="preserve"> </t>
        </is>
      </c>
    </row>
    <row r="84">
      <c r="A84" s="4" t="inlineStr">
        <is>
          <t>Private Placement [Member] | Lim Kwee Choon [Member]</t>
        </is>
      </c>
      <c r="B84" s="4" t="inlineStr">
        <is>
          <t xml:space="preserve"> </t>
        </is>
      </c>
      <c r="C84" s="4" t="inlineStr">
        <is>
          <t xml:space="preserve"> </t>
        </is>
      </c>
      <c r="D84" s="4" t="inlineStr">
        <is>
          <t xml:space="preserve"> </t>
        </is>
      </c>
    </row>
    <row r="85">
      <c r="A85" s="3" t="inlineStr">
        <is>
          <t>Subsidiary, Sale of Stock [Line Items]</t>
        </is>
      </c>
      <c r="B85" s="4" t="inlineStr">
        <is>
          <t xml:space="preserve"> </t>
        </is>
      </c>
      <c r="C85" s="4" t="inlineStr">
        <is>
          <t xml:space="preserve"> </t>
        </is>
      </c>
      <c r="D85" s="4" t="inlineStr">
        <is>
          <t xml:space="preserve"> </t>
        </is>
      </c>
    </row>
    <row r="86">
      <c r="A86" s="4" t="inlineStr">
        <is>
          <t>Share issuance</t>
        </is>
      </c>
      <c r="B86" s="4" t="inlineStr">
        <is>
          <t xml:space="preserve"> </t>
        </is>
      </c>
      <c r="C86" s="6" t="n">
        <v>1000000</v>
      </c>
      <c r="D86" s="4" t="inlineStr">
        <is>
          <t xml:space="preserve"> </t>
        </is>
      </c>
    </row>
    <row r="87">
      <c r="A87" s="4" t="inlineStr">
        <is>
          <t>Private Placement [Member] | Mohamed Nazir Bin Meraslam [Member]</t>
        </is>
      </c>
      <c r="B87" s="4" t="inlineStr">
        <is>
          <t xml:space="preserve"> </t>
        </is>
      </c>
      <c r="C87" s="4" t="inlineStr">
        <is>
          <t xml:space="preserve"> </t>
        </is>
      </c>
      <c r="D87" s="4" t="inlineStr">
        <is>
          <t xml:space="preserve"> </t>
        </is>
      </c>
    </row>
    <row r="88">
      <c r="A88" s="3" t="inlineStr">
        <is>
          <t>Subsidiary, Sale of Stock [Line Items]</t>
        </is>
      </c>
      <c r="B88" s="4" t="inlineStr">
        <is>
          <t xml:space="preserve"> </t>
        </is>
      </c>
      <c r="C88" s="4" t="inlineStr">
        <is>
          <t xml:space="preserve"> </t>
        </is>
      </c>
      <c r="D88" s="4" t="inlineStr">
        <is>
          <t xml:space="preserve"> </t>
        </is>
      </c>
    </row>
    <row r="89">
      <c r="A89" s="4" t="inlineStr">
        <is>
          <t>Share issuance</t>
        </is>
      </c>
      <c r="B89" s="4" t="inlineStr">
        <is>
          <t xml:space="preserve"> </t>
        </is>
      </c>
      <c r="C89" s="6" t="n">
        <v>200000</v>
      </c>
      <c r="D89" s="4" t="inlineStr">
        <is>
          <t xml:space="preserve"> </t>
        </is>
      </c>
    </row>
    <row r="90">
      <c r="A90" s="4" t="inlineStr">
        <is>
          <t>Private Placement [Member] | Chong Thiam Seong [Member]</t>
        </is>
      </c>
      <c r="B90" s="4" t="inlineStr">
        <is>
          <t xml:space="preserve"> </t>
        </is>
      </c>
      <c r="C90" s="4" t="inlineStr">
        <is>
          <t xml:space="preserve"> </t>
        </is>
      </c>
      <c r="D90" s="4" t="inlineStr">
        <is>
          <t xml:space="preserve"> </t>
        </is>
      </c>
    </row>
    <row r="91">
      <c r="A91" s="3" t="inlineStr">
        <is>
          <t>Subsidiary, Sale of Stock [Line Items]</t>
        </is>
      </c>
      <c r="B91" s="4" t="inlineStr">
        <is>
          <t xml:space="preserve"> </t>
        </is>
      </c>
      <c r="C91" s="4" t="inlineStr">
        <is>
          <t xml:space="preserve"> </t>
        </is>
      </c>
      <c r="D91" s="4" t="inlineStr">
        <is>
          <t xml:space="preserve"> </t>
        </is>
      </c>
    </row>
    <row r="92">
      <c r="A92" s="4" t="inlineStr">
        <is>
          <t>Share issuance</t>
        </is>
      </c>
      <c r="B92" s="4" t="inlineStr">
        <is>
          <t xml:space="preserve"> </t>
        </is>
      </c>
      <c r="C92" s="6" t="n">
        <v>10000</v>
      </c>
      <c r="D92" s="4" t="inlineStr">
        <is>
          <t xml:space="preserve"> </t>
        </is>
      </c>
    </row>
    <row r="93">
      <c r="A93" s="4" t="inlineStr">
        <is>
          <t>Private Placement [Member] | Cheong Fook Loong [Member]</t>
        </is>
      </c>
      <c r="B93" s="4" t="inlineStr">
        <is>
          <t xml:space="preserve"> </t>
        </is>
      </c>
      <c r="C93" s="4" t="inlineStr">
        <is>
          <t xml:space="preserve"> </t>
        </is>
      </c>
      <c r="D93" s="4" t="inlineStr">
        <is>
          <t xml:space="preserve"> </t>
        </is>
      </c>
    </row>
    <row r="94">
      <c r="A94" s="3" t="inlineStr">
        <is>
          <t>Subsidiary, Sale of Stock [Line Items]</t>
        </is>
      </c>
      <c r="B94" s="4" t="inlineStr">
        <is>
          <t xml:space="preserve"> </t>
        </is>
      </c>
      <c r="C94" s="4" t="inlineStr">
        <is>
          <t xml:space="preserve"> </t>
        </is>
      </c>
      <c r="D94" s="4" t="inlineStr">
        <is>
          <t xml:space="preserve"> </t>
        </is>
      </c>
    </row>
    <row r="95">
      <c r="A95" s="4" t="inlineStr">
        <is>
          <t>Share issuance</t>
        </is>
      </c>
      <c r="B95" s="4" t="inlineStr">
        <is>
          <t xml:space="preserve"> </t>
        </is>
      </c>
      <c r="C95" s="6" t="n">
        <v>1000</v>
      </c>
      <c r="D95" s="4" t="inlineStr">
        <is>
          <t xml:space="preserve"> </t>
        </is>
      </c>
    </row>
    <row r="96">
      <c r="A96" s="4" t="inlineStr">
        <is>
          <t>Private Placement [Member] | Kellylous Anam [Member]</t>
        </is>
      </c>
      <c r="B96" s="4" t="inlineStr">
        <is>
          <t xml:space="preserve"> </t>
        </is>
      </c>
      <c r="C96" s="4" t="inlineStr">
        <is>
          <t xml:space="preserve"> </t>
        </is>
      </c>
      <c r="D96" s="4" t="inlineStr">
        <is>
          <t xml:space="preserve"> </t>
        </is>
      </c>
    </row>
    <row r="97">
      <c r="A97" s="3" t="inlineStr">
        <is>
          <t>Subsidiary, Sale of Stock [Line Items]</t>
        </is>
      </c>
      <c r="B97" s="4" t="inlineStr">
        <is>
          <t xml:space="preserve"> </t>
        </is>
      </c>
      <c r="C97" s="4" t="inlineStr">
        <is>
          <t xml:space="preserve"> </t>
        </is>
      </c>
      <c r="D97" s="4" t="inlineStr">
        <is>
          <t xml:space="preserve"> </t>
        </is>
      </c>
    </row>
    <row r="98">
      <c r="A98" s="4" t="inlineStr">
        <is>
          <t>Share issuance</t>
        </is>
      </c>
      <c r="B98" s="6" t="n">
        <v>10000</v>
      </c>
      <c r="C98" s="4" t="inlineStr">
        <is>
          <t xml:space="preserve"> </t>
        </is>
      </c>
      <c r="D9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3" customWidth="1" min="2" max="2"/>
    <col width="15" customWidth="1" min="3" max="3"/>
    <col width="15" customWidth="1" min="4" max="4"/>
  </cols>
  <sheetData>
    <row r="1">
      <c r="A1" s="1" t="inlineStr">
        <is>
          <t>COMMON STOCK (Details Narrative) - USD ($)</t>
        </is>
      </c>
      <c r="C1" s="2" t="inlineStr">
        <is>
          <t>1 Months Ended</t>
        </is>
      </c>
      <c r="D1" s="2" t="inlineStr">
        <is>
          <t>5 Months Ended</t>
        </is>
      </c>
    </row>
    <row r="2">
      <c r="B2" s="2" t="inlineStr">
        <is>
          <t>May 25, 2021</t>
        </is>
      </c>
      <c r="C2" s="2" t="inlineStr">
        <is>
          <t>Sep. 02, 2021</t>
        </is>
      </c>
      <c r="D2" s="2" t="inlineStr">
        <is>
          <t>Feb. 19, 2021</t>
        </is>
      </c>
    </row>
    <row r="3">
      <c r="A3" s="4" t="inlineStr">
        <is>
          <t>Founder Shares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Stock sold during period, shares</t>
        </is>
      </c>
      <c r="B5" s="4" t="inlineStr">
        <is>
          <t xml:space="preserve"> </t>
        </is>
      </c>
      <c r="C5" s="4" t="inlineStr">
        <is>
          <t xml:space="preserve"> </t>
        </is>
      </c>
      <c r="D5" s="6" t="n">
        <v>85000000</v>
      </c>
    </row>
    <row r="6">
      <c r="A6" s="4" t="inlineStr">
        <is>
          <t>Sale of stock, price per share</t>
        </is>
      </c>
      <c r="B6" s="4" t="inlineStr">
        <is>
          <t xml:space="preserve"> </t>
        </is>
      </c>
      <c r="C6" s="4" t="inlineStr">
        <is>
          <t xml:space="preserve"> </t>
        </is>
      </c>
      <c r="D6" s="7" t="n">
        <v>0.0001</v>
      </c>
    </row>
    <row r="7">
      <c r="A7" s="4" t="inlineStr">
        <is>
          <t>Proceeds from sale of stock</t>
        </is>
      </c>
      <c r="B7" s="4" t="inlineStr">
        <is>
          <t xml:space="preserve"> </t>
        </is>
      </c>
      <c r="C7" s="4" t="inlineStr">
        <is>
          <t xml:space="preserve"> </t>
        </is>
      </c>
      <c r="D7" s="5" t="n">
        <v>8500</v>
      </c>
    </row>
    <row r="8">
      <c r="A8" s="4" t="inlineStr">
        <is>
          <t>Private Placement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tock sold during period, shares</t>
        </is>
      </c>
      <c r="B10" s="6" t="n">
        <v>412800</v>
      </c>
      <c r="C10" s="6" t="n">
        <v>1211000</v>
      </c>
      <c r="D10" s="4" t="inlineStr">
        <is>
          <t xml:space="preserve"> </t>
        </is>
      </c>
    </row>
    <row r="11">
      <c r="A11" s="4" t="inlineStr">
        <is>
          <t>Sale of stock, price per share</t>
        </is>
      </c>
      <c r="B11" s="8" t="n">
        <v>0.05</v>
      </c>
      <c r="C11" s="8" t="n">
        <v>0.5</v>
      </c>
      <c r="D11" s="4" t="inlineStr">
        <is>
          <t xml:space="preserve"> </t>
        </is>
      </c>
    </row>
    <row r="12">
      <c r="A12" s="4" t="inlineStr">
        <is>
          <t>Proceeds from sale of stock</t>
        </is>
      </c>
      <c r="B12" s="5" t="n">
        <v>20640</v>
      </c>
      <c r="C12" s="5" t="n">
        <v>605500</v>
      </c>
      <c r="D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s of Operations and Comprehensive Los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10629</v>
      </c>
      <c r="D4" s="5" t="n">
        <v>8137</v>
      </c>
      <c r="E4" s="5" t="n">
        <v>511</v>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6" t="n">
        <v>10629</v>
      </c>
      <c r="D6" s="6" t="n">
        <v>8137</v>
      </c>
      <c r="E6" s="6" t="n">
        <v>511</v>
      </c>
    </row>
    <row r="7">
      <c r="A7" s="4" t="inlineStr">
        <is>
          <t>OTHER INCOME</t>
        </is>
      </c>
      <c r="B7" s="4" t="inlineStr">
        <is>
          <t xml:space="preserve"> </t>
        </is>
      </c>
      <c r="C7" s="4" t="inlineStr">
        <is>
          <t xml:space="preserve"> </t>
        </is>
      </c>
      <c r="D7" s="6" t="n">
        <v>25244</v>
      </c>
      <c r="E7" s="4" t="inlineStr">
        <is>
          <t xml:space="preserve"> </t>
        </is>
      </c>
    </row>
    <row r="8">
      <c r="A8" s="4" t="inlineStr">
        <is>
          <t>SELLING AND DISTRIBUTION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6" t="n">
        <v>-24285</v>
      </c>
      <c r="C9" s="6" t="n">
        <v>-91</v>
      </c>
      <c r="D9" s="6" t="n">
        <v>-93865</v>
      </c>
      <c r="E9" s="6" t="n">
        <v>-18869</v>
      </c>
    </row>
    <row r="10">
      <c r="A10" s="4" t="inlineStr">
        <is>
          <t>PROFIT/(LOSS) BEFORE INCOME TAX</t>
        </is>
      </c>
      <c r="B10" s="6" t="n">
        <v>-24285</v>
      </c>
      <c r="C10" s="6" t="n">
        <v>10538</v>
      </c>
      <c r="D10" s="6" t="n">
        <v>-60484</v>
      </c>
      <c r="E10" s="6" t="n">
        <v>-18358</v>
      </c>
    </row>
    <row r="11">
      <c r="A11" s="4" t="inlineStr">
        <is>
          <t>INCOME TAX PROVISION</t>
        </is>
      </c>
      <c r="B11" s="4" t="inlineStr">
        <is>
          <t xml:space="preserve"> </t>
        </is>
      </c>
      <c r="C11" s="4" t="inlineStr">
        <is>
          <t xml:space="preserve"> </t>
        </is>
      </c>
      <c r="D11" s="6" t="n">
        <v>-4796</v>
      </c>
      <c r="E11" s="4" t="inlineStr">
        <is>
          <t xml:space="preserve"> </t>
        </is>
      </c>
    </row>
    <row r="12">
      <c r="A12" s="4" t="inlineStr">
        <is>
          <t>NET PROFIT/(LOSS)</t>
        </is>
      </c>
      <c r="B12" s="6" t="n">
        <v>-24285</v>
      </c>
      <c r="C12" s="6" t="n">
        <v>10538</v>
      </c>
      <c r="D12" s="6" t="n">
        <v>-65280</v>
      </c>
      <c r="E12" s="6" t="n">
        <v>-18358</v>
      </c>
    </row>
    <row r="13">
      <c r="A13" s="3" t="inlineStr">
        <is>
          <t>Other comprehensive loss:</t>
        </is>
      </c>
      <c r="B13" s="4" t="inlineStr">
        <is>
          <t xml:space="preserve"> </t>
        </is>
      </c>
      <c r="C13" s="4" t="inlineStr">
        <is>
          <t xml:space="preserve"> </t>
        </is>
      </c>
      <c r="D13" s="4" t="inlineStr">
        <is>
          <t xml:space="preserve"> </t>
        </is>
      </c>
      <c r="E13" s="4" t="inlineStr">
        <is>
          <t xml:space="preserve"> </t>
        </is>
      </c>
    </row>
    <row r="14">
      <c r="A14" s="4" t="inlineStr">
        <is>
          <t>- Foreign exchange translation adjustment</t>
        </is>
      </c>
      <c r="B14" s="6" t="n">
        <v>67</v>
      </c>
      <c r="C14" s="6" t="n">
        <v>-200</v>
      </c>
      <c r="D14" s="6" t="n">
        <v>-401</v>
      </c>
      <c r="E14" s="6" t="n">
        <v>-11</v>
      </c>
    </row>
    <row r="15">
      <c r="A15" s="4" t="inlineStr">
        <is>
          <t>TOTAL COMPREHENSIVE PROFIT/(LOSS)</t>
        </is>
      </c>
      <c r="B15" s="5" t="n">
        <v>-24218</v>
      </c>
      <c r="C15" s="5" t="n">
        <v>10338</v>
      </c>
      <c r="D15" s="5" t="n">
        <v>-65681</v>
      </c>
      <c r="E15" s="5" t="n">
        <v>-18369</v>
      </c>
    </row>
    <row r="16">
      <c r="A16" s="4" t="inlineStr">
        <is>
          <t>Net Profit/(loss) per share, basic and diluted:</t>
        </is>
      </c>
      <c r="B16" s="7" t="n">
        <v>-0.0003</v>
      </c>
      <c r="C16" s="7" t="n">
        <v>0.0003</v>
      </c>
      <c r="D16" s="7" t="n">
        <v>-0.0008</v>
      </c>
      <c r="E16" s="8" t="n">
        <v>-0.18</v>
      </c>
    </row>
    <row r="17">
      <c r="A17" s="4" t="inlineStr">
        <is>
          <t>Weighted average number of common shares outstanding - Basic and diluted</t>
        </is>
      </c>
      <c r="B17" s="6" t="n">
        <v>86623800</v>
      </c>
      <c r="C17" s="6" t="n">
        <v>38779942</v>
      </c>
      <c r="D17" s="6" t="n">
        <v>60055028</v>
      </c>
      <c r="E17" s="6" t="n">
        <v>1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ASH AND CASH EQUIVALENTS (Details Narrative) - USD ($)</t>
        </is>
      </c>
      <c r="B1" s="2" t="inlineStr">
        <is>
          <t>Mar. 31, 2022</t>
        </is>
      </c>
      <c r="C1" s="2" t="inlineStr">
        <is>
          <t>Dec. 31, 2021</t>
        </is>
      </c>
      <c r="D1" s="2" t="inlineStr">
        <is>
          <t>Mar.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57999</v>
      </c>
      <c r="C3" s="5" t="n">
        <v>610947</v>
      </c>
      <c r="D3" s="5" t="n">
        <v>11659</v>
      </c>
      <c r="E3" s="5" t="n">
        <v>90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CHEDULE OF ACCOUNTS RECEIVABLE (Details) - USD ($)</t>
        </is>
      </c>
      <c r="B1" s="2" t="inlineStr">
        <is>
          <t>Mar. 31, 2022</t>
        </is>
      </c>
      <c r="C1" s="2" t="inlineStr">
        <is>
          <t>Dec. 31, 2021</t>
        </is>
      </c>
      <c r="D1" s="2" t="inlineStr">
        <is>
          <t>Mar. 31, 2021</t>
        </is>
      </c>
      <c r="E1" s="2" t="inlineStr">
        <is>
          <t>Dec. 31, 2020</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Accounts receivables</t>
        </is>
      </c>
      <c r="B3" s="4" t="inlineStr">
        <is>
          <t xml:space="preserve"> </t>
        </is>
      </c>
      <c r="C3" s="4" t="inlineStr">
        <is>
          <t xml:space="preserve"> </t>
        </is>
      </c>
      <c r="D3" s="5" t="n">
        <v>10946</v>
      </c>
      <c r="E3" s="5" t="n">
        <v>534</v>
      </c>
    </row>
    <row r="4">
      <c r="A4" s="4" t="inlineStr">
        <is>
          <t>Total accounts receivables</t>
        </is>
      </c>
      <c r="B4" s="4" t="inlineStr">
        <is>
          <t xml:space="preserve"> </t>
        </is>
      </c>
      <c r="C4" s="4" t="inlineStr">
        <is>
          <t xml:space="preserve"> </t>
        </is>
      </c>
      <c r="D4" s="5" t="n">
        <v>10946</v>
      </c>
      <c r="E4" s="5" t="n">
        <v>5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ACCOUNTS RECEIVABLE (Details Narrative) - USD ($)</t>
        </is>
      </c>
      <c r="B1" s="2" t="inlineStr">
        <is>
          <t>Mar. 31, 2022</t>
        </is>
      </c>
      <c r="C1" s="2" t="inlineStr">
        <is>
          <t>Dec. 31, 2021</t>
        </is>
      </c>
      <c r="D1" s="2" t="inlineStr">
        <is>
          <t>Mar. 31, 2021</t>
        </is>
      </c>
      <c r="E1" s="2" t="inlineStr">
        <is>
          <t>Dec. 31, 2020</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4" t="inlineStr">
        <is>
          <t xml:space="preserve"> </t>
        </is>
      </c>
      <c r="C3" s="4" t="inlineStr">
        <is>
          <t xml:space="preserve"> </t>
        </is>
      </c>
      <c r="D3" s="5" t="n">
        <v>10946</v>
      </c>
      <c r="E3" s="5" t="n">
        <v>5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CHEDULE OF OTHER RECEIVABLES (Details) - USD ($)</t>
        </is>
      </c>
      <c r="B1" s="2" t="inlineStr">
        <is>
          <t>Mar. 31, 2022</t>
        </is>
      </c>
      <c r="C1" s="2" t="inlineStr">
        <is>
          <t>Dec. 31, 2021</t>
        </is>
      </c>
      <c r="D1" s="2" t="inlineStr">
        <is>
          <t>Mar. 31, 2021</t>
        </is>
      </c>
      <c r="E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Other receivables</t>
        </is>
      </c>
      <c r="B3" s="5" t="n">
        <v>176288</v>
      </c>
      <c r="C3" s="5" t="n">
        <v>1300</v>
      </c>
      <c r="D3" s="5" t="n">
        <v>281727</v>
      </c>
      <c r="E3" s="5" t="n">
        <v>19926</v>
      </c>
    </row>
    <row r="4">
      <c r="A4" s="4" t="inlineStr">
        <is>
          <t>Total other receivables,</t>
        </is>
      </c>
      <c r="B4" s="5" t="n">
        <v>176288</v>
      </c>
      <c r="C4" s="5" t="n">
        <v>1300</v>
      </c>
      <c r="D4" s="5" t="n">
        <v>281727</v>
      </c>
      <c r="E4" s="5" t="n">
        <v>199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CHEDULE OF OTHER PAYABLES AND ACCRUED LIABILITIES (Details) - USD ($)</t>
        </is>
      </c>
      <c r="B1" s="2" t="inlineStr">
        <is>
          <t>Mar. 31, 2022</t>
        </is>
      </c>
      <c r="C1" s="2" t="inlineStr">
        <is>
          <t>Dec. 31, 2021</t>
        </is>
      </c>
      <c r="D1" s="2" t="inlineStr">
        <is>
          <t>Mar. 31, 2021</t>
        </is>
      </c>
      <c r="E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audit fees</t>
        </is>
      </c>
      <c r="B3" s="5" t="n">
        <v>16460</v>
      </c>
      <c r="C3" s="5" t="n">
        <v>16460</v>
      </c>
      <c r="D3" s="4" t="inlineStr">
        <is>
          <t xml:space="preserve"> </t>
        </is>
      </c>
      <c r="E3" s="4" t="inlineStr">
        <is>
          <t xml:space="preserve"> </t>
        </is>
      </c>
    </row>
    <row r="4">
      <c r="A4" s="4" t="inlineStr">
        <is>
          <t>Accrued tax agent fees</t>
        </is>
      </c>
      <c r="B4" s="6" t="n">
        <v>800</v>
      </c>
      <c r="C4" s="6" t="n">
        <v>800</v>
      </c>
      <c r="D4" s="4" t="inlineStr">
        <is>
          <t xml:space="preserve"> </t>
        </is>
      </c>
      <c r="E4" s="4" t="inlineStr">
        <is>
          <t xml:space="preserve"> </t>
        </is>
      </c>
    </row>
    <row r="5">
      <c r="A5" s="4" t="inlineStr">
        <is>
          <t>Other payables</t>
        </is>
      </c>
      <c r="B5" s="6" t="n">
        <v>57005</v>
      </c>
      <c r="C5" s="6" t="n">
        <v>44931</v>
      </c>
      <c r="D5" s="6" t="n">
        <v>279736</v>
      </c>
      <c r="E5" s="6" t="n">
        <v>47850</v>
      </c>
    </row>
    <row r="6">
      <c r="A6" s="4" t="inlineStr">
        <is>
          <t>Total other payables and accrued liabilities</t>
        </is>
      </c>
      <c r="B6" s="5" t="n">
        <v>74265</v>
      </c>
      <c r="C6" s="5" t="n">
        <v>62191</v>
      </c>
      <c r="D6" s="5" t="n">
        <v>279736</v>
      </c>
      <c r="E6" s="5" t="n">
        <v>478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OTHER RECEIVABLES (Details Narrative) - USD ($)</t>
        </is>
      </c>
      <c r="B1" s="2" t="inlineStr">
        <is>
          <t>Mar. 31, 2022</t>
        </is>
      </c>
      <c r="C1" s="2" t="inlineStr">
        <is>
          <t>Dec. 31, 2021</t>
        </is>
      </c>
      <c r="D1" s="2" t="inlineStr">
        <is>
          <t>Mar. 31, 2021</t>
        </is>
      </c>
      <c r="E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Other receivables</t>
        </is>
      </c>
      <c r="B3" s="5" t="n">
        <v>176288</v>
      </c>
      <c r="C3" s="5" t="n">
        <v>1300</v>
      </c>
      <c r="D3" s="5" t="n">
        <v>281727</v>
      </c>
      <c r="E3" s="5" t="n">
        <v>199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OTHER PAYABLES AND ACCRUED LIABILITIES (Details Narrative) - USD ($)</t>
        </is>
      </c>
      <c r="B1" s="2" t="inlineStr">
        <is>
          <t>Dec. 31, 2022</t>
        </is>
      </c>
      <c r="C1" s="2" t="inlineStr">
        <is>
          <t>Mar. 31, 2022</t>
        </is>
      </c>
      <c r="D1" s="2" t="inlineStr">
        <is>
          <t>Dec. 31, 2021</t>
        </is>
      </c>
      <c r="E1" s="2" t="inlineStr">
        <is>
          <t>Mar. 31, 2021</t>
        </is>
      </c>
      <c r="F1" s="2" t="inlineStr">
        <is>
          <t>Dec. 31,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payables</t>
        </is>
      </c>
      <c r="B3" s="4" t="inlineStr">
        <is>
          <t xml:space="preserve"> </t>
        </is>
      </c>
      <c r="C3" s="5" t="n">
        <v>57005</v>
      </c>
      <c r="D3" s="5" t="n">
        <v>44931</v>
      </c>
      <c r="E3" s="5" t="n">
        <v>279736</v>
      </c>
      <c r="F3" s="5" t="n">
        <v>47850</v>
      </c>
    </row>
    <row r="4">
      <c r="A4" s="4" t="inlineStr">
        <is>
          <t>Other payables</t>
        </is>
      </c>
      <c r="B4" s="5" t="n">
        <v>43852</v>
      </c>
      <c r="C4" s="5" t="n">
        <v>20563</v>
      </c>
      <c r="D4" s="6" t="n">
        <v>20363</v>
      </c>
      <c r="E4" s="4" t="inlineStr">
        <is>
          <t xml:space="preserve"> </t>
        </is>
      </c>
      <c r="F4" s="6" t="n">
        <v>20363</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payables</t>
        </is>
      </c>
      <c r="B7" s="4" t="inlineStr">
        <is>
          <t xml:space="preserve"> </t>
        </is>
      </c>
      <c r="C7" s="4" t="inlineStr">
        <is>
          <t xml:space="preserve"> </t>
        </is>
      </c>
      <c r="D7" s="5" t="n">
        <v>43852</v>
      </c>
      <c r="E7" s="4" t="inlineStr">
        <is>
          <t xml:space="preserve"> </t>
        </is>
      </c>
      <c r="F7" s="5" t="n">
        <v>203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CHEDULE OF COMPONENTS OF LOSS BEFORE INCOME TAX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Tax jurisdictions from: - Local</t>
        </is>
      </c>
      <c r="B3" s="4" t="inlineStr">
        <is>
          <t xml:space="preserve"> </t>
        </is>
      </c>
      <c r="C3" s="4" t="inlineStr">
        <is>
          <t xml:space="preserve"> </t>
        </is>
      </c>
      <c r="D3" s="5" t="n">
        <v>-87800</v>
      </c>
      <c r="E3" s="5" t="n">
        <v>-18031</v>
      </c>
    </row>
    <row r="4">
      <c r="A4" s="4" t="inlineStr">
        <is>
          <t>Profit/(loss) before income tax</t>
        </is>
      </c>
      <c r="B4" s="6" t="n">
        <v>-24285</v>
      </c>
      <c r="C4" s="6" t="n">
        <v>10538</v>
      </c>
      <c r="D4" s="6" t="n">
        <v>-60484</v>
      </c>
      <c r="E4" s="6" t="n">
        <v>-18358</v>
      </c>
    </row>
    <row r="5">
      <c r="A5" s="4" t="inlineStr">
        <is>
          <t>Labuan</t>
        </is>
      </c>
      <c r="B5" s="4" t="inlineStr">
        <is>
          <t xml:space="preserve"> </t>
        </is>
      </c>
      <c r="C5" s="4" t="inlineStr">
        <is>
          <t xml:space="preserve"> </t>
        </is>
      </c>
      <c r="D5" s="4" t="inlineStr">
        <is>
          <t xml:space="preserve"> </t>
        </is>
      </c>
      <c r="E5" s="4" t="inlineStr">
        <is>
          <t xml:space="preserve"> </t>
        </is>
      </c>
    </row>
    <row r="6">
      <c r="A6" s="4" t="inlineStr">
        <is>
          <t>Tax jurisdictions from: Foreign</t>
        </is>
      </c>
      <c r="B6" s="6" t="n">
        <v>-1433</v>
      </c>
      <c r="C6" s="6" t="n">
        <v>-42</v>
      </c>
      <c r="D6" s="6" t="n">
        <v>20070</v>
      </c>
      <c r="E6" s="6" t="n">
        <v>-87</v>
      </c>
    </row>
    <row r="7">
      <c r="A7" s="4" t="inlineStr">
        <is>
          <t>MALAYSIA</t>
        </is>
      </c>
      <c r="B7" s="4" t="inlineStr">
        <is>
          <t xml:space="preserve"> </t>
        </is>
      </c>
      <c r="C7" s="4" t="inlineStr">
        <is>
          <t xml:space="preserve"> </t>
        </is>
      </c>
      <c r="D7" s="4" t="inlineStr">
        <is>
          <t xml:space="preserve"> </t>
        </is>
      </c>
      <c r="E7" s="4" t="inlineStr">
        <is>
          <t xml:space="preserve"> </t>
        </is>
      </c>
    </row>
    <row r="8">
      <c r="A8" s="4" t="inlineStr">
        <is>
          <t>Tax jurisdictions from: Foreign</t>
        </is>
      </c>
      <c r="B8" s="5" t="n">
        <v>-22852</v>
      </c>
      <c r="C8" s="5" t="n">
        <v>10580</v>
      </c>
      <c r="D8" s="5" t="n">
        <v>7246</v>
      </c>
      <c r="E8" s="5" t="n">
        <v>-2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CHEDULE OF PROVISION FOR INCOME TAX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Current - Local</t>
        </is>
      </c>
      <c r="B3" s="4" t="inlineStr">
        <is>
          <t xml:space="preserve"> </t>
        </is>
      </c>
      <c r="C3" s="4" t="inlineStr">
        <is>
          <t xml:space="preserve"> </t>
        </is>
      </c>
      <c r="D3" s="4" t="inlineStr">
        <is>
          <t xml:space="preserve"> </t>
        </is>
      </c>
      <c r="E3" s="4" t="inlineStr">
        <is>
          <t xml:space="preserve"> </t>
        </is>
      </c>
    </row>
    <row r="4">
      <c r="A4" s="4" t="inlineStr">
        <is>
          <t>Deferred - Local</t>
        </is>
      </c>
      <c r="B4" s="4" t="inlineStr">
        <is>
          <t xml:space="preserve"> </t>
        </is>
      </c>
      <c r="C4" s="4" t="inlineStr">
        <is>
          <t xml:space="preserve"> </t>
        </is>
      </c>
      <c r="D4" s="4" t="inlineStr">
        <is>
          <t xml:space="preserve"> </t>
        </is>
      </c>
      <c r="E4" s="4" t="inlineStr">
        <is>
          <t xml:space="preserve"> </t>
        </is>
      </c>
    </row>
    <row r="5">
      <c r="A5" s="4" t="inlineStr">
        <is>
          <t>Income tax expenses</t>
        </is>
      </c>
      <c r="B5" s="4" t="inlineStr">
        <is>
          <t xml:space="preserve"> </t>
        </is>
      </c>
      <c r="C5" s="4" t="inlineStr">
        <is>
          <t xml:space="preserve"> </t>
        </is>
      </c>
      <c r="D5" s="6" t="n">
        <v>4796</v>
      </c>
      <c r="E5" s="4" t="inlineStr">
        <is>
          <t xml:space="preserve"> </t>
        </is>
      </c>
    </row>
    <row r="6">
      <c r="A6" s="4" t="inlineStr">
        <is>
          <t>Labuan</t>
        </is>
      </c>
      <c r="B6" s="4" t="inlineStr">
        <is>
          <t xml:space="preserve"> </t>
        </is>
      </c>
      <c r="C6" s="4" t="inlineStr">
        <is>
          <t xml:space="preserve"> </t>
        </is>
      </c>
      <c r="D6" s="4" t="inlineStr">
        <is>
          <t xml:space="preserve"> </t>
        </is>
      </c>
      <c r="E6" s="4" t="inlineStr">
        <is>
          <t xml:space="preserve"> </t>
        </is>
      </c>
    </row>
    <row r="7">
      <c r="A7" s="4" t="inlineStr">
        <is>
          <t>Deferred - Local</t>
        </is>
      </c>
      <c r="B7" s="4" t="inlineStr">
        <is>
          <t xml:space="preserve"> </t>
        </is>
      </c>
      <c r="C7" s="4" t="inlineStr">
        <is>
          <t xml:space="preserve"> </t>
        </is>
      </c>
      <c r="D7" s="6" t="n">
        <v>4796</v>
      </c>
      <c r="E7" s="4" t="inlineStr">
        <is>
          <t xml:space="preserve"> </t>
        </is>
      </c>
    </row>
    <row r="8">
      <c r="A8" s="3" t="inlineStr">
        <is>
          <t>Current</t>
        </is>
      </c>
      <c r="B8" s="4" t="inlineStr">
        <is>
          <t xml:space="preserve"> </t>
        </is>
      </c>
      <c r="C8" s="4" t="inlineStr">
        <is>
          <t xml:space="preserve"> </t>
        </is>
      </c>
      <c r="D8" s="4" t="inlineStr">
        <is>
          <t xml:space="preserve"> </t>
        </is>
      </c>
      <c r="E8" s="4" t="inlineStr">
        <is>
          <t xml:space="preserve"> </t>
        </is>
      </c>
    </row>
    <row r="9">
      <c r="A9" s="4" t="inlineStr">
        <is>
          <t>Current -Foreign</t>
        </is>
      </c>
      <c r="B9" s="4" t="inlineStr">
        <is>
          <t xml:space="preserve"> </t>
        </is>
      </c>
      <c r="C9" s="4" t="inlineStr">
        <is>
          <t xml:space="preserve"> </t>
        </is>
      </c>
      <c r="D9" s="6" t="n">
        <v>4796</v>
      </c>
      <c r="E9" s="4" t="inlineStr">
        <is>
          <t xml:space="preserve"> </t>
        </is>
      </c>
    </row>
    <row r="10">
      <c r="A10" s="3" t="inlineStr">
        <is>
          <t>Deferred</t>
        </is>
      </c>
      <c r="B10" s="4" t="inlineStr">
        <is>
          <t xml:space="preserve"> </t>
        </is>
      </c>
      <c r="C10" s="4" t="inlineStr">
        <is>
          <t xml:space="preserve"> </t>
        </is>
      </c>
      <c r="D10" s="4" t="inlineStr">
        <is>
          <t xml:space="preserve"> </t>
        </is>
      </c>
      <c r="E10" s="4" t="inlineStr">
        <is>
          <t xml:space="preserve"> </t>
        </is>
      </c>
    </row>
    <row r="11">
      <c r="A11" s="4" t="inlineStr">
        <is>
          <t>Deferred -Foreign</t>
        </is>
      </c>
      <c r="B11" s="4" t="inlineStr">
        <is>
          <t xml:space="preserve"> </t>
        </is>
      </c>
      <c r="C11" s="4" t="inlineStr">
        <is>
          <t xml:space="preserve"> </t>
        </is>
      </c>
      <c r="D11" s="4" t="inlineStr">
        <is>
          <t xml:space="preserve"> </t>
        </is>
      </c>
      <c r="E11" s="4" t="inlineStr">
        <is>
          <t xml:space="preserve"> </t>
        </is>
      </c>
    </row>
    <row r="12">
      <c r="A12" s="4" t="inlineStr">
        <is>
          <t>MALAYSIA</t>
        </is>
      </c>
      <c r="B12" s="4" t="inlineStr">
        <is>
          <t xml:space="preserve"> </t>
        </is>
      </c>
      <c r="C12" s="4" t="inlineStr">
        <is>
          <t xml:space="preserve"> </t>
        </is>
      </c>
      <c r="D12" s="4" t="inlineStr">
        <is>
          <t xml:space="preserve"> </t>
        </is>
      </c>
      <c r="E12" s="4" t="inlineStr">
        <is>
          <t xml:space="preserve"> </t>
        </is>
      </c>
    </row>
    <row r="13">
      <c r="A13" s="4" t="inlineStr">
        <is>
          <t>Deferred - Local</t>
        </is>
      </c>
      <c r="B13" s="4" t="inlineStr">
        <is>
          <t xml:space="preserve"> </t>
        </is>
      </c>
      <c r="C13" s="4" t="inlineStr">
        <is>
          <t xml:space="preserve"> </t>
        </is>
      </c>
      <c r="D13" s="4" t="inlineStr">
        <is>
          <t xml:space="preserve"> </t>
        </is>
      </c>
      <c r="E13" s="4" t="inlineStr">
        <is>
          <t xml:space="preserve"> </t>
        </is>
      </c>
    </row>
    <row r="14">
      <c r="A14" s="3" t="inlineStr">
        <is>
          <t>Current</t>
        </is>
      </c>
      <c r="B14" s="4" t="inlineStr">
        <is>
          <t xml:space="preserve"> </t>
        </is>
      </c>
      <c r="C14" s="4" t="inlineStr">
        <is>
          <t xml:space="preserve"> </t>
        </is>
      </c>
      <c r="D14" s="4" t="inlineStr">
        <is>
          <t xml:space="preserve"> </t>
        </is>
      </c>
      <c r="E14" s="4" t="inlineStr">
        <is>
          <t xml:space="preserve"> </t>
        </is>
      </c>
    </row>
    <row r="15">
      <c r="A15" s="4" t="inlineStr">
        <is>
          <t>Current -Foreign</t>
        </is>
      </c>
      <c r="B15" s="4" t="inlineStr">
        <is>
          <t xml:space="preserve"> </t>
        </is>
      </c>
      <c r="C15" s="4" t="inlineStr">
        <is>
          <t xml:space="preserve"> </t>
        </is>
      </c>
      <c r="D15" s="4" t="inlineStr">
        <is>
          <t xml:space="preserve"> </t>
        </is>
      </c>
      <c r="E15" s="4" t="inlineStr">
        <is>
          <t xml:space="preserve"> </t>
        </is>
      </c>
    </row>
    <row r="16">
      <c r="A16" s="3" t="inlineStr">
        <is>
          <t>Deferred</t>
        </is>
      </c>
      <c r="B16" s="4" t="inlineStr">
        <is>
          <t xml:space="preserve"> </t>
        </is>
      </c>
      <c r="C16" s="4" t="inlineStr">
        <is>
          <t xml:space="preserve"> </t>
        </is>
      </c>
      <c r="D16" s="4" t="inlineStr">
        <is>
          <t xml:space="preserve"> </t>
        </is>
      </c>
      <c r="E16" s="4" t="inlineStr">
        <is>
          <t xml:space="preserve"> </t>
        </is>
      </c>
    </row>
    <row r="17">
      <c r="A17" s="4" t="inlineStr">
        <is>
          <t>Deferred -Foreign</t>
        </is>
      </c>
      <c r="B17" s="4" t="inlineStr">
        <is>
          <t xml:space="preserve"> </t>
        </is>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1</t>
        </is>
      </c>
      <c r="C1" s="2" t="inlineStr">
        <is>
          <t>Dec. 31, 2020</t>
        </is>
      </c>
    </row>
    <row r="2">
      <c r="A2" s="3" t="inlineStr">
        <is>
          <t>Operating Loss Carryforwards [Line Items]</t>
        </is>
      </c>
      <c r="B2" s="4" t="inlineStr">
        <is>
          <t xml:space="preserve"> </t>
        </is>
      </c>
      <c r="C2" s="4" t="inlineStr">
        <is>
          <t xml:space="preserve"> </t>
        </is>
      </c>
    </row>
    <row r="3">
      <c r="A3" s="4" t="inlineStr">
        <is>
          <t>Deferred tax assets, gross</t>
        </is>
      </c>
      <c r="B3" s="5" t="n">
        <v>17564</v>
      </c>
      <c r="C3" s="5" t="n">
        <v>3827</v>
      </c>
    </row>
    <row r="4">
      <c r="A4" s="4" t="inlineStr">
        <is>
          <t>Less: valuation allowance</t>
        </is>
      </c>
      <c r="B4" s="6" t="n">
        <v>-17564</v>
      </c>
      <c r="C4" s="6" t="n">
        <v>-3827</v>
      </c>
    </row>
    <row r="5">
      <c r="A5" s="4" t="inlineStr">
        <is>
          <t>Deferred tax assets</t>
        </is>
      </c>
      <c r="B5" s="4" t="inlineStr">
        <is>
          <t xml:space="preserve"> </t>
        </is>
      </c>
      <c r="C5" s="4" t="inlineStr">
        <is>
          <t xml:space="preserve"> </t>
        </is>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Malaysia</t>
        </is>
      </c>
      <c r="B8" s="6" t="n">
        <v>17564</v>
      </c>
      <c r="C8" s="6" t="n">
        <v>3786</v>
      </c>
    </row>
    <row r="9">
      <c r="A9" s="4" t="inlineStr">
        <is>
          <t>Foreign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Malaysia</t>
        </is>
      </c>
      <c r="B11" s="4" t="inlineStr">
        <is>
          <t xml:space="preserve"> </t>
        </is>
      </c>
      <c r="C11" s="5" t="n">
        <v>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7" customWidth="1" min="5" max="5"/>
    <col width="72" customWidth="1" min="6" max="6"/>
    <col width="24" customWidth="1" min="7" max="7"/>
    <col width="27" customWidth="1" min="8" max="8"/>
    <col width="13" customWidth="1" min="9" max="9"/>
  </cols>
  <sheetData>
    <row r="1">
      <c r="A1" s="1" t="inlineStr">
        <is>
          <t>Consolidated Statement of Changes in Shareholders' Equity - USD ($)</t>
        </is>
      </c>
      <c r="B1" s="2" t="inlineStr">
        <is>
          <t>Common Stock [Member]</t>
        </is>
      </c>
      <c r="C1" s="2" t="inlineStr">
        <is>
          <t>Preferred Stock [Member]</t>
        </is>
      </c>
      <c r="D1" s="2" t="inlineStr">
        <is>
          <t>Additional Paid-in Capital [Member]</t>
        </is>
      </c>
      <c r="E1" s="2" t="inlineStr">
        <is>
          <t>AOCI Attributable to Parent [Member]</t>
        </is>
      </c>
      <c r="F1" s="2" t="inlineStr">
        <is>
          <t>Accumulated Foreign Currency Adjustment Attributable to Parent [Member]</t>
        </is>
      </c>
      <c r="G1" s="2" t="inlineStr">
        <is>
          <t>Reserve Merger [Member]</t>
        </is>
      </c>
      <c r="H1" s="2" t="inlineStr">
        <is>
          <t>Retained Earnings [Member]</t>
        </is>
      </c>
      <c r="I1" s="2" t="inlineStr">
        <is>
          <t>Total</t>
        </is>
      </c>
    </row>
    <row r="2">
      <c r="A2" s="4" t="inlineStr">
        <is>
          <t>Beginning balance, value at Oct. 05, 2020</t>
        </is>
      </c>
      <c r="B2" s="5" t="n">
        <v>1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0</v>
      </c>
    </row>
    <row r="3">
      <c r="A3" s="4" t="inlineStr">
        <is>
          <t>Beginning balance, shares at Oct. 05, 2020</t>
        </is>
      </c>
      <c r="B3" s="6" t="n">
        <v>1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 reserve</t>
        </is>
      </c>
      <c r="B4" s="4" t="inlineStr">
        <is>
          <t xml:space="preserve"> </t>
        </is>
      </c>
      <c r="C4" s="4" t="inlineStr">
        <is>
          <t xml:space="preserve"> </t>
        </is>
      </c>
      <c r="D4" s="4" t="inlineStr">
        <is>
          <t xml:space="preserve"> </t>
        </is>
      </c>
      <c r="E4" s="4" t="inlineStr">
        <is>
          <t xml:space="preserve"> </t>
        </is>
      </c>
      <c r="F4" s="6" t="n">
        <v>-11</v>
      </c>
      <c r="G4" s="4" t="inlineStr">
        <is>
          <t xml:space="preserve"> </t>
        </is>
      </c>
      <c r="H4" s="4" t="inlineStr">
        <is>
          <t xml:space="preserve"> </t>
        </is>
      </c>
      <c r="I4" s="6" t="n">
        <v>-11</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358</v>
      </c>
      <c r="I5" s="6" t="n">
        <v>-18358</v>
      </c>
    </row>
    <row r="6">
      <c r="A6" s="4" t="inlineStr">
        <is>
          <t>Ending balance, value at Dec. 31, 2020</t>
        </is>
      </c>
      <c r="B6" s="5" t="n">
        <v>10</v>
      </c>
      <c r="C6" s="4" t="inlineStr">
        <is>
          <t xml:space="preserve"> </t>
        </is>
      </c>
      <c r="D6" s="4" t="inlineStr">
        <is>
          <t xml:space="preserve"> </t>
        </is>
      </c>
      <c r="E6" s="4" t="inlineStr">
        <is>
          <t xml:space="preserve"> </t>
        </is>
      </c>
      <c r="F6" s="6" t="n">
        <v>-11</v>
      </c>
      <c r="G6" s="4" t="inlineStr">
        <is>
          <t xml:space="preserve"> </t>
        </is>
      </c>
      <c r="H6" s="6" t="n">
        <v>-18358</v>
      </c>
      <c r="I6" s="6" t="n">
        <v>-18359</v>
      </c>
    </row>
    <row r="7">
      <c r="A7" s="4" t="inlineStr">
        <is>
          <t>Ending balance, shares at Dec. 31, 2020</t>
        </is>
      </c>
      <c r="B7" s="6" t="n">
        <v>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change reserve</t>
        </is>
      </c>
      <c r="B8" s="4" t="inlineStr">
        <is>
          <t xml:space="preserve"> </t>
        </is>
      </c>
      <c r="C8" s="4" t="inlineStr">
        <is>
          <t xml:space="preserve"> </t>
        </is>
      </c>
      <c r="D8" s="4" t="inlineStr">
        <is>
          <t xml:space="preserve"> </t>
        </is>
      </c>
      <c r="E8" s="4" t="inlineStr">
        <is>
          <t xml:space="preserve"> </t>
        </is>
      </c>
      <c r="F8" s="6" t="n">
        <v>-248</v>
      </c>
      <c r="G8" s="4" t="inlineStr">
        <is>
          <t xml:space="preserve"> </t>
        </is>
      </c>
      <c r="H8" s="4" t="inlineStr">
        <is>
          <t xml:space="preserve"> </t>
        </is>
      </c>
      <c r="I8" s="6" t="n">
        <v>-248</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338</v>
      </c>
      <c r="I9" s="6" t="n">
        <v>10338</v>
      </c>
    </row>
    <row r="10">
      <c r="A10" s="4" t="inlineStr">
        <is>
          <t>Issuance of share capital – founder’s shares</t>
        </is>
      </c>
      <c r="B10" s="5" t="n">
        <v>84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490</v>
      </c>
    </row>
    <row r="11">
      <c r="A11" s="4" t="inlineStr">
        <is>
          <t>Issuance of share capital - founder's shares</t>
        </is>
      </c>
      <c r="B11" s="6" t="n">
        <v>84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erger Reserve</t>
        </is>
      </c>
      <c r="B12" s="4" t="inlineStr">
        <is>
          <t xml:space="preserve"> </t>
        </is>
      </c>
      <c r="C12" s="4" t="inlineStr">
        <is>
          <t xml:space="preserve"> </t>
        </is>
      </c>
      <c r="D12" s="4" t="inlineStr">
        <is>
          <t xml:space="preserve"> </t>
        </is>
      </c>
      <c r="E12" s="4" t="inlineStr">
        <is>
          <t xml:space="preserve"> </t>
        </is>
      </c>
      <c r="F12" s="4" t="inlineStr">
        <is>
          <t xml:space="preserve"> </t>
        </is>
      </c>
      <c r="G12" s="6" t="n">
        <v>24375</v>
      </c>
      <c r="H12" s="4" t="inlineStr">
        <is>
          <t xml:space="preserve"> </t>
        </is>
      </c>
      <c r="I12" s="6" t="n">
        <v>24375</v>
      </c>
    </row>
    <row r="13">
      <c r="A13" s="4" t="inlineStr">
        <is>
          <t>Ending balance, value at Mar. 31, 2021</t>
        </is>
      </c>
      <c r="B13" s="5" t="n">
        <v>8500</v>
      </c>
      <c r="C13" s="4" t="inlineStr">
        <is>
          <t xml:space="preserve"> </t>
        </is>
      </c>
      <c r="D13" s="4" t="inlineStr">
        <is>
          <t xml:space="preserve"> </t>
        </is>
      </c>
      <c r="E13" s="4" t="inlineStr">
        <is>
          <t xml:space="preserve"> </t>
        </is>
      </c>
      <c r="F13" s="6" t="n">
        <v>-259</v>
      </c>
      <c r="G13" s="6" t="n">
        <v>24375</v>
      </c>
      <c r="H13" s="6" t="n">
        <v>-8020</v>
      </c>
      <c r="I13" s="6" t="n">
        <v>24596</v>
      </c>
    </row>
    <row r="14">
      <c r="A14" s="4" t="inlineStr">
        <is>
          <t>Ending balance, shares at Mar. 31, 2021</t>
        </is>
      </c>
      <c r="B14" s="6" t="n">
        <v>8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value at Dec. 31, 2020</t>
        </is>
      </c>
      <c r="B15" s="5" t="n">
        <v>10</v>
      </c>
      <c r="C15" s="4" t="inlineStr">
        <is>
          <t xml:space="preserve"> </t>
        </is>
      </c>
      <c r="D15" s="4" t="inlineStr">
        <is>
          <t xml:space="preserve"> </t>
        </is>
      </c>
      <c r="E15" s="4" t="inlineStr">
        <is>
          <t xml:space="preserve"> </t>
        </is>
      </c>
      <c r="F15" s="6" t="n">
        <v>-11</v>
      </c>
      <c r="G15" s="4" t="inlineStr">
        <is>
          <t xml:space="preserve"> </t>
        </is>
      </c>
      <c r="H15" s="6" t="n">
        <v>-18358</v>
      </c>
      <c r="I15" s="6" t="n">
        <v>-18359</v>
      </c>
    </row>
    <row r="16">
      <c r="A16" s="4" t="inlineStr">
        <is>
          <t>Beginning balance, shares at Dec. 31, 2020</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change reserve</t>
        </is>
      </c>
      <c r="B17" s="4" t="inlineStr">
        <is>
          <t xml:space="preserve"> </t>
        </is>
      </c>
      <c r="C17" s="4" t="inlineStr">
        <is>
          <t xml:space="preserve"> </t>
        </is>
      </c>
      <c r="D17" s="4" t="inlineStr">
        <is>
          <t xml:space="preserve"> </t>
        </is>
      </c>
      <c r="E17" s="4" t="inlineStr">
        <is>
          <t xml:space="preserve"> </t>
        </is>
      </c>
      <c r="F17" s="6" t="n">
        <v>271</v>
      </c>
      <c r="G17" s="4" t="inlineStr">
        <is>
          <t xml:space="preserve"> </t>
        </is>
      </c>
      <c r="H17" s="4" t="inlineStr">
        <is>
          <t xml:space="preserve"> </t>
        </is>
      </c>
      <c r="I17" s="6" t="n">
        <v>271</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5280</v>
      </c>
      <c r="I18" s="6" t="n">
        <v>-65280</v>
      </c>
    </row>
    <row r="19">
      <c r="A19" s="4" t="inlineStr">
        <is>
          <t>Issuance of share capital – founder’s shares</t>
        </is>
      </c>
      <c r="B19" s="5" t="n">
        <v>84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490</v>
      </c>
    </row>
    <row r="20">
      <c r="A20" s="4" t="inlineStr">
        <is>
          <t>Issuance of share capital - founder's shares</t>
        </is>
      </c>
      <c r="B20" s="6" t="n">
        <v>84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issued in private placement completed on 25 May, 2021 at $0.05 per share</t>
        </is>
      </c>
      <c r="B21" s="5" t="n">
        <v>41</v>
      </c>
      <c r="C21" s="4" t="inlineStr">
        <is>
          <t xml:space="preserve"> </t>
        </is>
      </c>
      <c r="D21" s="6" t="n">
        <v>20599</v>
      </c>
      <c r="E21" s="4" t="inlineStr">
        <is>
          <t xml:space="preserve"> </t>
        </is>
      </c>
      <c r="F21" s="4" t="inlineStr">
        <is>
          <t xml:space="preserve"> </t>
        </is>
      </c>
      <c r="G21" s="4" t="inlineStr">
        <is>
          <t xml:space="preserve"> </t>
        </is>
      </c>
      <c r="H21" s="4" t="inlineStr">
        <is>
          <t xml:space="preserve"> </t>
        </is>
      </c>
      <c r="I21" s="6" t="n">
        <v>20640</v>
      </c>
    </row>
    <row r="22">
      <c r="A22" s="4" t="inlineStr">
        <is>
          <t>Share issued in private placement completed on 25 May, 2021 at $0.05 per share, shares</t>
        </is>
      </c>
      <c r="B22" s="6" t="n">
        <v>412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in private placement completed on 02 Sep, 2021 at $0.50 per share</t>
        </is>
      </c>
      <c r="B23" s="5" t="n">
        <v>121</v>
      </c>
      <c r="C23" s="4" t="inlineStr">
        <is>
          <t xml:space="preserve"> </t>
        </is>
      </c>
      <c r="D23" s="6" t="n">
        <v>605379</v>
      </c>
      <c r="E23" s="4" t="inlineStr">
        <is>
          <t xml:space="preserve"> </t>
        </is>
      </c>
      <c r="F23" s="4" t="inlineStr">
        <is>
          <t xml:space="preserve"> </t>
        </is>
      </c>
      <c r="G23" s="4" t="inlineStr">
        <is>
          <t xml:space="preserve"> </t>
        </is>
      </c>
      <c r="H23" s="4" t="inlineStr">
        <is>
          <t xml:space="preserve"> </t>
        </is>
      </c>
      <c r="I23" s="6" t="n">
        <v>605500</v>
      </c>
    </row>
    <row r="24">
      <c r="A24" s="4" t="inlineStr">
        <is>
          <t>Shares issued in private placement completed on 02 Sep, 2021 at $0.50 per share, shares</t>
        </is>
      </c>
      <c r="B24" s="6" t="n">
        <v>121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value at Dec. 31, 2021</t>
        </is>
      </c>
      <c r="B25" s="5" t="n">
        <v>8662</v>
      </c>
      <c r="C25" s="4" t="inlineStr">
        <is>
          <t xml:space="preserve"> </t>
        </is>
      </c>
      <c r="D25" s="6" t="n">
        <v>625978</v>
      </c>
      <c r="E25" s="6" t="n">
        <v>-83638</v>
      </c>
      <c r="F25" s="6" t="n">
        <v>260</v>
      </c>
      <c r="G25" s="4" t="inlineStr">
        <is>
          <t xml:space="preserve"> </t>
        </is>
      </c>
      <c r="H25" s="6" t="n">
        <v>-83638</v>
      </c>
      <c r="I25" s="6" t="n">
        <v>551262</v>
      </c>
    </row>
    <row r="26">
      <c r="A26" s="4" t="inlineStr">
        <is>
          <t>Ending balance, shares at Dec. 31, 2021</t>
        </is>
      </c>
      <c r="B26" s="6" t="n">
        <v>86623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value at Mar. 31, 2021</t>
        </is>
      </c>
      <c r="B27" s="5" t="n">
        <v>8500</v>
      </c>
      <c r="C27" s="4" t="inlineStr">
        <is>
          <t xml:space="preserve"> </t>
        </is>
      </c>
      <c r="D27" s="4" t="inlineStr">
        <is>
          <t xml:space="preserve"> </t>
        </is>
      </c>
      <c r="E27" s="4" t="inlineStr">
        <is>
          <t xml:space="preserve"> </t>
        </is>
      </c>
      <c r="F27" s="6" t="n">
        <v>-259</v>
      </c>
      <c r="G27" s="6" t="n">
        <v>24375</v>
      </c>
      <c r="H27" s="6" t="n">
        <v>-8020</v>
      </c>
      <c r="I27" s="6" t="n">
        <v>24596</v>
      </c>
    </row>
    <row r="28">
      <c r="A28" s="4" t="inlineStr">
        <is>
          <t>Beginning balance, shares at Mar. 31, 2021</t>
        </is>
      </c>
      <c r="B28" s="6" t="n">
        <v>8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change reserve</t>
        </is>
      </c>
      <c r="B29" s="4" t="inlineStr">
        <is>
          <t xml:space="preserve"> </t>
        </is>
      </c>
      <c r="C29" s="4" t="inlineStr">
        <is>
          <t xml:space="preserve"> </t>
        </is>
      </c>
      <c r="D29" s="4" t="inlineStr">
        <is>
          <t xml:space="preserve"> </t>
        </is>
      </c>
      <c r="E29" s="4" t="inlineStr">
        <is>
          <t xml:space="preserve"> </t>
        </is>
      </c>
      <c r="F29" s="6" t="n">
        <v>519</v>
      </c>
      <c r="G29" s="4" t="inlineStr">
        <is>
          <t xml:space="preserve"> </t>
        </is>
      </c>
      <c r="H29" s="4" t="inlineStr">
        <is>
          <t xml:space="preserve"> </t>
        </is>
      </c>
      <c r="I29" s="6" t="n">
        <v>519</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5618</v>
      </c>
      <c r="I30" s="6" t="n">
        <v>-75618</v>
      </c>
    </row>
    <row r="31">
      <c r="A31" s="4" t="inlineStr">
        <is>
          <t>Share issued in private placement completed on 25 May, 2021 at $0.05 per share</t>
        </is>
      </c>
      <c r="B31" s="5" t="n">
        <v>41</v>
      </c>
      <c r="C31" s="4" t="inlineStr">
        <is>
          <t xml:space="preserve"> </t>
        </is>
      </c>
      <c r="D31" s="6" t="n">
        <v>20599</v>
      </c>
      <c r="E31" s="4" t="inlineStr">
        <is>
          <t xml:space="preserve"> </t>
        </is>
      </c>
      <c r="F31" s="4" t="inlineStr">
        <is>
          <t xml:space="preserve"> </t>
        </is>
      </c>
      <c r="G31" s="4" t="inlineStr">
        <is>
          <t xml:space="preserve"> </t>
        </is>
      </c>
      <c r="H31" s="4" t="inlineStr">
        <is>
          <t xml:space="preserve"> </t>
        </is>
      </c>
      <c r="I31" s="6" t="n">
        <v>20640</v>
      </c>
    </row>
    <row r="32">
      <c r="A32" s="4" t="inlineStr">
        <is>
          <t>Share issued in private placement completed on 25 May, 2021 at $0.05 per share, shares</t>
        </is>
      </c>
      <c r="B32" s="6" t="n">
        <v>412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in private placement completed on 02 Sep, 2021 at $0.50 per share</t>
        </is>
      </c>
      <c r="B33" s="5" t="n">
        <v>121</v>
      </c>
      <c r="C33" s="4" t="inlineStr">
        <is>
          <t xml:space="preserve"> </t>
        </is>
      </c>
      <c r="D33" s="6" t="n">
        <v>605379</v>
      </c>
      <c r="E33" s="4" t="inlineStr">
        <is>
          <t xml:space="preserve"> </t>
        </is>
      </c>
      <c r="F33" s="4" t="inlineStr">
        <is>
          <t xml:space="preserve"> </t>
        </is>
      </c>
      <c r="G33" s="4" t="inlineStr">
        <is>
          <t xml:space="preserve"> </t>
        </is>
      </c>
      <c r="H33" s="4" t="inlineStr">
        <is>
          <t xml:space="preserve"> </t>
        </is>
      </c>
      <c r="I33" s="6" t="n">
        <v>605500</v>
      </c>
    </row>
    <row r="34">
      <c r="A34" s="4" t="inlineStr">
        <is>
          <t>Merger Reserve</t>
        </is>
      </c>
      <c r="B34" s="4" t="inlineStr">
        <is>
          <t xml:space="preserve"> </t>
        </is>
      </c>
      <c r="C34" s="4" t="inlineStr">
        <is>
          <t xml:space="preserve"> </t>
        </is>
      </c>
      <c r="D34" s="4" t="inlineStr">
        <is>
          <t xml:space="preserve"> </t>
        </is>
      </c>
      <c r="E34" s="4" t="inlineStr">
        <is>
          <t xml:space="preserve"> </t>
        </is>
      </c>
      <c r="F34" s="4" t="inlineStr">
        <is>
          <t xml:space="preserve"> </t>
        </is>
      </c>
      <c r="G34" s="6" t="n">
        <v>-24375</v>
      </c>
      <c r="H34" s="4" t="inlineStr">
        <is>
          <t xml:space="preserve"> </t>
        </is>
      </c>
      <c r="I34" s="6" t="n">
        <v>-24375</v>
      </c>
    </row>
    <row r="35">
      <c r="A35" s="4" t="inlineStr">
        <is>
          <t>Ending balance, value at Dec. 31, 2021</t>
        </is>
      </c>
      <c r="B35" s="5" t="n">
        <v>8662</v>
      </c>
      <c r="C35" s="4" t="inlineStr">
        <is>
          <t xml:space="preserve"> </t>
        </is>
      </c>
      <c r="D35" s="6" t="n">
        <v>625978</v>
      </c>
      <c r="E35" s="5" t="n">
        <v>-83638</v>
      </c>
      <c r="F35" s="6" t="n">
        <v>260</v>
      </c>
      <c r="G35" s="4" t="inlineStr">
        <is>
          <t xml:space="preserve"> </t>
        </is>
      </c>
      <c r="H35" s="6" t="n">
        <v>-83638</v>
      </c>
      <c r="I35" s="6" t="n">
        <v>551262</v>
      </c>
    </row>
    <row r="36">
      <c r="A36" s="4" t="inlineStr">
        <is>
          <t>Ending balance, shares at Dec. 31, 2021</t>
        </is>
      </c>
      <c r="B36" s="6" t="n">
        <v>866238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change reserve</t>
        </is>
      </c>
      <c r="B37" s="4" t="inlineStr">
        <is>
          <t xml:space="preserve"> </t>
        </is>
      </c>
      <c r="C37" s="4" t="inlineStr">
        <is>
          <t xml:space="preserve"> </t>
        </is>
      </c>
      <c r="D37" s="4" t="inlineStr">
        <is>
          <t xml:space="preserve"> </t>
        </is>
      </c>
      <c r="E37" s="4" t="inlineStr">
        <is>
          <t xml:space="preserve"> </t>
        </is>
      </c>
      <c r="F37" s="6" t="n">
        <v>-677</v>
      </c>
      <c r="G37" s="4" t="inlineStr">
        <is>
          <t xml:space="preserve"> </t>
        </is>
      </c>
      <c r="H37" s="4" t="inlineStr">
        <is>
          <t xml:space="preserve"> </t>
        </is>
      </c>
      <c r="I37" s="6" t="n">
        <v>-677</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4218</v>
      </c>
      <c r="I38" s="6" t="n">
        <v>-24218</v>
      </c>
    </row>
    <row r="39">
      <c r="A39" s="4" t="inlineStr">
        <is>
          <t>Preference shares from ECF (Simson Wellness Sdn Bhd)</t>
        </is>
      </c>
      <c r="B39" s="4" t="inlineStr">
        <is>
          <t xml:space="preserve"> </t>
        </is>
      </c>
      <c r="C39" s="5" t="n">
        <v>243719</v>
      </c>
      <c r="D39" s="4" t="inlineStr">
        <is>
          <t xml:space="preserve"> </t>
        </is>
      </c>
      <c r="E39" s="4" t="inlineStr">
        <is>
          <t xml:space="preserve"> </t>
        </is>
      </c>
      <c r="F39" s="4" t="inlineStr">
        <is>
          <t xml:space="preserve"> </t>
        </is>
      </c>
      <c r="G39" s="4" t="inlineStr">
        <is>
          <t xml:space="preserve"> </t>
        </is>
      </c>
      <c r="H39" s="4" t="inlineStr">
        <is>
          <t xml:space="preserve"> </t>
        </is>
      </c>
      <c r="I39" s="6" t="n">
        <v>243719</v>
      </c>
    </row>
    <row r="40">
      <c r="A40" s="4" t="inlineStr">
        <is>
          <t>Preference shares from ECF (Simson Wellness Sdn Bhd)</t>
        </is>
      </c>
      <c r="B40" s="4" t="inlineStr">
        <is>
          <t xml:space="preserve"> </t>
        </is>
      </c>
      <c r="C40" s="6" t="n">
        <v>1023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value at Mar. 31, 2022</t>
        </is>
      </c>
      <c r="B41" s="5" t="n">
        <v>8662</v>
      </c>
      <c r="C41" s="5" t="n">
        <v>243719</v>
      </c>
      <c r="D41" s="5" t="n">
        <v>625978</v>
      </c>
      <c r="E41" s="4" t="inlineStr">
        <is>
          <t xml:space="preserve"> </t>
        </is>
      </c>
      <c r="F41" s="5" t="n">
        <v>-417</v>
      </c>
      <c r="G41" s="4" t="inlineStr">
        <is>
          <t xml:space="preserve"> </t>
        </is>
      </c>
      <c r="H41" s="5" t="n">
        <v>-107856</v>
      </c>
      <c r="I41" s="5" t="n">
        <v>770086</v>
      </c>
    </row>
    <row r="42">
      <c r="A42" s="4" t="inlineStr">
        <is>
          <t>Ending balance, shares at Mar. 31, 2022</t>
        </is>
      </c>
      <c r="B42" s="6" t="n">
        <v>86623800</v>
      </c>
      <c r="C42" s="6" t="n">
        <v>1023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Details Narrative) - USD ($)</t>
        </is>
      </c>
      <c r="B1" s="2" t="inlineStr">
        <is>
          <t>3 Months Ended</t>
        </is>
      </c>
      <c r="C1" s="2" t="inlineStr">
        <is>
          <t>12 Months Ended</t>
        </is>
      </c>
    </row>
    <row r="2">
      <c r="B2" s="2" t="inlineStr">
        <is>
          <t>Mar. 31, 2022</t>
        </is>
      </c>
      <c r="C2" s="2" t="inlineStr">
        <is>
          <t>Dec. 31, 2021</t>
        </is>
      </c>
    </row>
    <row r="3">
      <c r="A3" s="3" t="inlineStr">
        <is>
          <t>Significant Change in Unrecognized Tax Benefits is Reasonably Possible [Line Items]</t>
        </is>
      </c>
      <c r="B3" s="4" t="inlineStr">
        <is>
          <t xml:space="preserve"> </t>
        </is>
      </c>
      <c r="C3" s="4" t="inlineStr">
        <is>
          <t xml:space="preserve"> </t>
        </is>
      </c>
    </row>
    <row r="4">
      <c r="A4" s="4" t="inlineStr">
        <is>
          <t>Net operating loss carryforward</t>
        </is>
      </c>
      <c r="B4" s="4" t="inlineStr">
        <is>
          <t xml:space="preserve"> </t>
        </is>
      </c>
      <c r="C4" s="5" t="n">
        <v>83638</v>
      </c>
    </row>
    <row r="5">
      <c r="A5" s="4" t="inlineStr">
        <is>
          <t>Labuan</t>
        </is>
      </c>
      <c r="B5" s="4" t="inlineStr">
        <is>
          <t xml:space="preserve"> </t>
        </is>
      </c>
      <c r="C5" s="4" t="inlineStr">
        <is>
          <t xml:space="preserve"> </t>
        </is>
      </c>
    </row>
    <row r="6">
      <c r="A6" s="3" t="inlineStr">
        <is>
          <t>Significant Change in Unrecognized Tax Benefits is Reasonably Possible [Line Items]</t>
        </is>
      </c>
      <c r="B6" s="4" t="inlineStr">
        <is>
          <t xml:space="preserve"> </t>
        </is>
      </c>
      <c r="C6" s="4" t="inlineStr">
        <is>
          <t xml:space="preserve"> </t>
        </is>
      </c>
    </row>
    <row r="7">
      <c r="A7" s="4" t="inlineStr">
        <is>
          <t>Foreign income tax rate</t>
        </is>
      </c>
      <c r="B7" s="10" t="n">
        <v>0.24</v>
      </c>
      <c r="C7" s="10" t="n">
        <v>0.24</v>
      </c>
    </row>
    <row r="8">
      <c r="A8" s="4" t="inlineStr">
        <is>
          <t>Income tax condition, description</t>
        </is>
      </c>
      <c r="B8" s="4" t="inlineStr">
        <is>
          <t>Under
the amendment of Income Tax Act 1967 by the Finance Act 2020 and with effect from year of assessment 2020, companies with paid-up
capital of MYR 2.5 million or less, and with annual business income of not more than MYR 50 million are subject to Small and Medium
Enterprise Corporate Tax at 17% on chargeable income up to MYR 600,000 (2020: MYR 600,000) except for companies with investment
holding nature or companies does not have gross income from business sources are subject to corporate tax at 24% on chargeable
income</t>
        </is>
      </c>
      <c r="C8" s="4" t="inlineStr">
        <is>
          <t>Under the amendment of Income Tax
Act 1967 by the Finance Act 2020 and with effect from year of assessment 2020, companies with paid-up capital of MYR 2.5 million or less,
and with annual business income of not more than MYR 50 million are subject to Small and Medium Enterprise Corporate Tax at 17% on chargeable
income up to MYR 600,000 (2020: MYR 600,000) except for companies with investment holding nature or companies does not have gross income
from business sources are subject to corporate tax at 24% on chargeable income.</t>
        </is>
      </c>
    </row>
    <row r="9">
      <c r="A9" s="4" t="inlineStr">
        <is>
          <t>Labuan | Minimum [Member]</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Foreign income tax rate</t>
        </is>
      </c>
      <c r="B11" s="10" t="n">
        <v>0.17</v>
      </c>
      <c r="C11" s="10" t="n">
        <v>0.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CHEDULE OF RELATED PARTY TRANSACTIONS (Details) - USD ($)</t>
        </is>
      </c>
      <c r="B1" s="2" t="inlineStr">
        <is>
          <t>Mar. 31, 2022</t>
        </is>
      </c>
      <c r="C1" s="2" t="inlineStr">
        <is>
          <t>Dec. 31, 2021</t>
        </is>
      </c>
      <c r="D1" s="2" t="inlineStr">
        <is>
          <t>Mar. 31, 2021</t>
        </is>
      </c>
      <c r="E1" s="2" t="inlineStr">
        <is>
          <t>Dec. 31, 2020</t>
        </is>
      </c>
    </row>
    <row r="2">
      <c r="A2" s="3" t="inlineStr">
        <is>
          <t>Related Party Transactions [Abstract]</t>
        </is>
      </c>
      <c r="B2" s="4" t="inlineStr">
        <is>
          <t xml:space="preserve"> </t>
        </is>
      </c>
      <c r="C2" s="4" t="inlineStr">
        <is>
          <t xml:space="preserve"> </t>
        </is>
      </c>
      <c r="D2" s="4" t="inlineStr">
        <is>
          <t xml:space="preserve"> </t>
        </is>
      </c>
      <c r="E2" s="4" t="inlineStr">
        <is>
          <t xml:space="preserve"> </t>
        </is>
      </c>
    </row>
    <row r="3">
      <c r="A3" s="4" t="inlineStr">
        <is>
          <t>Amount Owning by Related Party - Operating expenses</t>
        </is>
      </c>
      <c r="B3" s="4" t="inlineStr">
        <is>
          <t xml:space="preserve"> </t>
        </is>
      </c>
      <c r="C3" s="5" t="n">
        <v>1300</v>
      </c>
      <c r="D3" s="4" t="inlineStr">
        <is>
          <t xml:space="preserve"> </t>
        </is>
      </c>
      <c r="E3" s="5" t="n">
        <v>19915</v>
      </c>
    </row>
    <row r="4">
      <c r="A4" s="4" t="inlineStr">
        <is>
          <t>Amount Owning to Related Party - Operating expenses</t>
        </is>
      </c>
      <c r="B4" s="4" t="inlineStr">
        <is>
          <t xml:space="preserve"> </t>
        </is>
      </c>
      <c r="C4" s="5" t="n">
        <v>20563</v>
      </c>
      <c r="D4" s="4" t="inlineStr">
        <is>
          <t xml:space="preserve"> </t>
        </is>
      </c>
      <c r="E4" s="5" t="n">
        <v>203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mmitments or contingencies</t>
        </is>
      </c>
      <c r="B3" s="5" t="n">
        <v>0</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VENUES BY CONCENTRATION OF RISK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10629</v>
      </c>
      <c r="D4" s="5" t="n">
        <v>8137</v>
      </c>
      <c r="E4" s="5" t="n">
        <v>511</v>
      </c>
    </row>
    <row r="5">
      <c r="A5" s="4" t="inlineStr">
        <is>
          <t>Revenue Benchmark [Member] | Customer Concentration Risk [Member] | Tapaszto Optic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1049</v>
      </c>
      <c r="E7" s="5" t="n">
        <v>386</v>
      </c>
    </row>
    <row r="8">
      <c r="A8" s="4" t="inlineStr">
        <is>
          <t>Concentration risk percentage</t>
        </is>
      </c>
      <c r="B8" s="4" t="inlineStr">
        <is>
          <t xml:space="preserve"> </t>
        </is>
      </c>
      <c r="C8" s="4" t="inlineStr">
        <is>
          <t xml:space="preserve"> </t>
        </is>
      </c>
      <c r="D8" s="10" t="n">
        <v>0.13</v>
      </c>
      <c r="E8" s="10" t="n">
        <v>0.75</v>
      </c>
    </row>
    <row r="9">
      <c r="A9" s="4" t="inlineStr">
        <is>
          <t>Revenue Benchmark [Member] | Customer Concentration Risk [Member] | Infar International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5" t="n">
        <v>6833</v>
      </c>
      <c r="E11" s="5" t="n">
        <v>125</v>
      </c>
    </row>
    <row r="12">
      <c r="A12" s="4" t="inlineStr">
        <is>
          <t>Concentration risk percentage</t>
        </is>
      </c>
      <c r="B12" s="4" t="inlineStr">
        <is>
          <t xml:space="preserve"> </t>
        </is>
      </c>
      <c r="C12" s="4" t="inlineStr">
        <is>
          <t xml:space="preserve"> </t>
        </is>
      </c>
      <c r="D12" s="10" t="n">
        <v>0.84</v>
      </c>
      <c r="E12" s="10" t="n">
        <v>0.25</v>
      </c>
    </row>
    <row r="13">
      <c r="A13" s="4" t="inlineStr">
        <is>
          <t>Revenue Benchmark [Member] | Customer Concentration Risk [Member] | Cross Optical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5" t="n">
        <v>255</v>
      </c>
      <c r="E15" s="4" t="inlineStr">
        <is>
          <t xml:space="preserve"> </t>
        </is>
      </c>
    </row>
    <row r="16">
      <c r="A16" s="4" t="inlineStr">
        <is>
          <t>Concentration risk percentage</t>
        </is>
      </c>
      <c r="B16" s="4" t="inlineStr">
        <is>
          <t xml:space="preserve"> </t>
        </is>
      </c>
      <c r="C16" s="4" t="inlineStr">
        <is>
          <t xml:space="preserve"> </t>
        </is>
      </c>
      <c r="D16" s="10" t="n">
        <v>0.03</v>
      </c>
      <c r="E16" s="4" t="inlineStr">
        <is>
          <t xml:space="preserve"> </t>
        </is>
      </c>
    </row>
    <row r="17">
      <c r="A17" s="4" t="inlineStr">
        <is>
          <t>Revenue Benchmark [Member] | Customer Concentration Risk [Member] | Customers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5" t="n">
        <v>8137</v>
      </c>
      <c r="E19" s="5" t="n">
        <v>511</v>
      </c>
    </row>
    <row r="20">
      <c r="A20" s="4" t="inlineStr">
        <is>
          <t>Concentration risk percentage</t>
        </is>
      </c>
      <c r="B20" s="4" t="inlineStr">
        <is>
          <t xml:space="preserve"> </t>
        </is>
      </c>
      <c r="C20" s="4" t="inlineStr">
        <is>
          <t xml:space="preserve"> </t>
        </is>
      </c>
      <c r="D20" s="10" t="n">
        <v>1</v>
      </c>
      <c r="E20" s="10"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CHEDULE OF REVENUE AND ASSETS BY GEOGRAPHICAL AREA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10629</v>
      </c>
      <c r="D4" s="5" t="n">
        <v>8137</v>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row>
    <row r="7">
      <c r="A7" s="4" t="inlineStr">
        <is>
          <t>Net Profit/(loss) before taxation</t>
        </is>
      </c>
      <c r="B7" s="6" t="n">
        <v>-24285</v>
      </c>
      <c r="C7" s="6" t="n">
        <v>10538</v>
      </c>
      <c r="D7" s="6" t="n">
        <v>-60484</v>
      </c>
      <c r="E7" s="6" t="n">
        <v>-18369</v>
      </c>
    </row>
    <row r="8">
      <c r="A8" s="4" t="inlineStr">
        <is>
          <t>Total assets</t>
        </is>
      </c>
      <c r="B8" s="6" t="n">
        <v>849147</v>
      </c>
      <c r="C8" s="6" t="n">
        <v>304332</v>
      </c>
      <c r="D8" s="6" t="n">
        <v>618249</v>
      </c>
      <c r="E8" s="6" t="n">
        <v>29491</v>
      </c>
    </row>
    <row r="9">
      <c r="A9" s="4" t="inlineStr">
        <is>
          <t>NEVADA</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row>
    <row r="12">
      <c r="A12" s="4" t="inlineStr">
        <is>
          <t>Cost of revenue</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4" t="inlineStr">
        <is>
          <t xml:space="preserve"> </t>
        </is>
      </c>
      <c r="C13" s="4" t="inlineStr">
        <is>
          <t xml:space="preserve"> </t>
        </is>
      </c>
      <c r="D13" s="4" t="inlineStr">
        <is>
          <t xml:space="preserve"> </t>
        </is>
      </c>
      <c r="E13" s="4" t="inlineStr">
        <is>
          <t xml:space="preserve"> </t>
        </is>
      </c>
    </row>
    <row r="14">
      <c r="A14" s="4" t="inlineStr">
        <is>
          <t>Net Profit/(loss) before taxation</t>
        </is>
      </c>
      <c r="B14" s="4" t="inlineStr">
        <is>
          <t xml:space="preserve"> </t>
        </is>
      </c>
      <c r="C14" s="4" t="inlineStr">
        <is>
          <t xml:space="preserve"> </t>
        </is>
      </c>
      <c r="D14" s="6" t="n">
        <v>-87800</v>
      </c>
      <c r="E14" s="6" t="n">
        <v>-18031</v>
      </c>
    </row>
    <row r="15">
      <c r="A15" s="4" t="inlineStr">
        <is>
          <t>Total assets</t>
        </is>
      </c>
      <c r="B15" s="6" t="n">
        <v>0</v>
      </c>
      <c r="C15" s="4" t="inlineStr">
        <is>
          <t xml:space="preserve"> </t>
        </is>
      </c>
      <c r="D15" s="6" t="n">
        <v>0</v>
      </c>
      <c r="E15" s="6" t="n">
        <v>10</v>
      </c>
    </row>
    <row r="16">
      <c r="A16" s="4" t="inlineStr">
        <is>
          <t>Labuan</t>
        </is>
      </c>
      <c r="B16" s="4" t="inlineStr">
        <is>
          <t xml:space="preserve"> </t>
        </is>
      </c>
      <c r="C16" s="4" t="inlineStr">
        <is>
          <t xml:space="preserve"> </t>
        </is>
      </c>
      <c r="D16" s="4" t="inlineStr">
        <is>
          <t xml:space="preserve"> </t>
        </is>
      </c>
      <c r="E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row>
    <row r="19">
      <c r="A19" s="4" t="inlineStr">
        <is>
          <t>Cost of revenue</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4" t="inlineStr">
        <is>
          <t xml:space="preserve"> </t>
        </is>
      </c>
      <c r="C20" s="4" t="inlineStr">
        <is>
          <t xml:space="preserve"> </t>
        </is>
      </c>
      <c r="D20" s="4" t="inlineStr">
        <is>
          <t xml:space="preserve"> </t>
        </is>
      </c>
      <c r="E20" s="4" t="inlineStr">
        <is>
          <t xml:space="preserve"> </t>
        </is>
      </c>
    </row>
    <row r="21">
      <c r="A21" s="4" t="inlineStr">
        <is>
          <t>Net Profit/(loss) before taxation</t>
        </is>
      </c>
      <c r="B21" s="6" t="n">
        <v>-1433</v>
      </c>
      <c r="C21" s="6" t="n">
        <v>-42</v>
      </c>
      <c r="D21" s="6" t="n">
        <v>20070</v>
      </c>
      <c r="E21" s="6" t="n">
        <v>-87</v>
      </c>
    </row>
    <row r="22">
      <c r="A22" s="4" t="inlineStr">
        <is>
          <t>Total assets</t>
        </is>
      </c>
      <c r="B22" s="6" t="n">
        <v>562368</v>
      </c>
      <c r="C22" s="4" t="inlineStr">
        <is>
          <t xml:space="preserve"> </t>
        </is>
      </c>
      <c r="D22" s="6" t="n">
        <v>563141</v>
      </c>
      <c r="E22" s="6" t="n">
        <v>2245</v>
      </c>
    </row>
    <row r="23">
      <c r="A23" s="4" t="inlineStr">
        <is>
          <t>MALAYSIA</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6" t="n">
        <v>10629</v>
      </c>
      <c r="D25" s="6" t="n">
        <v>8137</v>
      </c>
      <c r="E25" s="6" t="n">
        <v>511</v>
      </c>
    </row>
    <row r="26">
      <c r="A26" s="4" t="inlineStr">
        <is>
          <t>Cost of revenue</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4" t="inlineStr">
        <is>
          <t xml:space="preserve"> </t>
        </is>
      </c>
      <c r="C27" s="4" t="inlineStr">
        <is>
          <t xml:space="preserve"> </t>
        </is>
      </c>
      <c r="D27" s="4" t="inlineStr">
        <is>
          <t xml:space="preserve"> </t>
        </is>
      </c>
      <c r="E27" s="4" t="inlineStr">
        <is>
          <t xml:space="preserve"> </t>
        </is>
      </c>
    </row>
    <row r="28">
      <c r="A28" s="4" t="inlineStr">
        <is>
          <t>Net Profit/(loss) before taxation</t>
        </is>
      </c>
      <c r="B28" s="6" t="n">
        <v>-22852</v>
      </c>
      <c r="C28" s="5" t="n">
        <v>10580</v>
      </c>
      <c r="D28" s="6" t="n">
        <v>7246</v>
      </c>
      <c r="E28" s="6" t="n">
        <v>-240</v>
      </c>
    </row>
    <row r="29">
      <c r="A29" s="4" t="inlineStr">
        <is>
          <t>Total assets</t>
        </is>
      </c>
      <c r="B29" s="5" t="n">
        <v>286779</v>
      </c>
      <c r="C29" s="4" t="inlineStr">
        <is>
          <t xml:space="preserve"> </t>
        </is>
      </c>
      <c r="D29" s="5" t="n">
        <v>55108</v>
      </c>
      <c r="E29" s="5" t="n">
        <v>272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Statement of Changes in Shareholders' Equity (Parenthetical) - $ / shares</t>
        </is>
      </c>
      <c r="B1" s="2" t="inlineStr">
        <is>
          <t>Sep. 02, 2021</t>
        </is>
      </c>
      <c r="C1" s="2" t="inlineStr">
        <is>
          <t>May 25, 2021</t>
        </is>
      </c>
    </row>
    <row r="2">
      <c r="A2" s="4" t="inlineStr">
        <is>
          <t>Private Placement [Member]</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Shares issued price per share</t>
        </is>
      </c>
      <c r="B4" s="8" t="n">
        <v>0.5</v>
      </c>
      <c r="C4" s="8"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onsolidated Statement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profit/(loss)</t>
        </is>
      </c>
      <c r="B4" s="5" t="n">
        <v>-24285</v>
      </c>
      <c r="C4" s="5" t="n">
        <v>10538</v>
      </c>
      <c r="D4" s="5" t="n">
        <v>-60484</v>
      </c>
      <c r="E4" s="5" t="n">
        <v>-18358</v>
      </c>
    </row>
    <row r="5">
      <c r="A5" s="4" t="inlineStr">
        <is>
          <t>Add : Adjustment for gain on negative goodwill</t>
        </is>
      </c>
      <c r="B5" s="4" t="inlineStr">
        <is>
          <t xml:space="preserve"> </t>
        </is>
      </c>
      <c r="C5" s="4" t="inlineStr">
        <is>
          <t xml:space="preserve"> </t>
        </is>
      </c>
      <c r="D5" s="6" t="n">
        <v>-23713</v>
      </c>
      <c r="E5" s="4" t="inlineStr">
        <is>
          <t xml:space="preserve"> </t>
        </is>
      </c>
    </row>
    <row r="6">
      <c r="A6" s="4" t="inlineStr">
        <is>
          <t>Operating profit/(loss) before changes in working capital</t>
        </is>
      </c>
      <c r="B6" s="6" t="n">
        <v>-24285</v>
      </c>
      <c r="C6" s="6" t="n">
        <v>10538</v>
      </c>
      <c r="D6" s="6" t="n">
        <v>-84197</v>
      </c>
      <c r="E6" s="6" t="n">
        <v>-18358</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Accounts receivable</t>
        </is>
      </c>
      <c r="B8" s="4" t="inlineStr">
        <is>
          <t xml:space="preserve"> </t>
        </is>
      </c>
      <c r="C8" s="6" t="n">
        <v>-10412</v>
      </c>
      <c r="D8" s="6" t="n">
        <v>534</v>
      </c>
      <c r="E8" s="6" t="n">
        <v>-534</v>
      </c>
    </row>
    <row r="9">
      <c r="A9" s="4" t="inlineStr">
        <is>
          <t>Other receivables</t>
        </is>
      </c>
      <c r="B9" s="6" t="n">
        <v>-174988</v>
      </c>
      <c r="C9" s="6" t="n">
        <v>-261801</v>
      </c>
      <c r="D9" s="6" t="n">
        <v>18626</v>
      </c>
      <c r="E9" s="6" t="n">
        <v>-19926</v>
      </c>
    </row>
    <row r="10">
      <c r="A10" s="4" t="inlineStr">
        <is>
          <t>Other payables and accrued liabilities</t>
        </is>
      </c>
      <c r="B10" s="6" t="n">
        <v>12074</v>
      </c>
      <c r="C10" s="6" t="n">
        <v>231886</v>
      </c>
      <c r="D10" s="6" t="n">
        <v>14341</v>
      </c>
      <c r="E10" s="6" t="n">
        <v>47850</v>
      </c>
    </row>
    <row r="11">
      <c r="A11" s="4" t="inlineStr">
        <is>
          <t>Net cash (used in)/generated from operating activities</t>
        </is>
      </c>
      <c r="B11" s="6" t="n">
        <v>-187199</v>
      </c>
      <c r="C11" s="6" t="n">
        <v>-29789</v>
      </c>
      <c r="D11" s="6" t="n">
        <v>-50696</v>
      </c>
      <c r="E11" s="6" t="n">
        <v>9032</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row>
    <row r="13">
      <c r="A13" s="4" t="inlineStr">
        <is>
          <t>Purchase of intangible assets</t>
        </is>
      </c>
      <c r="B13" s="6" t="n">
        <v>-8858</v>
      </c>
      <c r="C13" s="4" t="inlineStr">
        <is>
          <t xml:space="preserve"> </t>
        </is>
      </c>
      <c r="D13" s="6" t="n">
        <v>-6002</v>
      </c>
      <c r="E13" s="4" t="inlineStr">
        <is>
          <t xml:space="preserve"> </t>
        </is>
      </c>
    </row>
    <row r="14">
      <c r="A14" s="4" t="inlineStr">
        <is>
          <t>Gain on negative goodwill</t>
        </is>
      </c>
      <c r="B14" s="4" t="inlineStr">
        <is>
          <t xml:space="preserve"> </t>
        </is>
      </c>
      <c r="C14" s="4" t="inlineStr">
        <is>
          <t xml:space="preserve"> </t>
        </is>
      </c>
      <c r="D14" s="6" t="n">
        <v>23713</v>
      </c>
      <c r="E14" s="4" t="inlineStr">
        <is>
          <t xml:space="preserve"> </t>
        </is>
      </c>
    </row>
    <row r="15">
      <c r="A15" s="4" t="inlineStr">
        <is>
          <t>Net cash (used in)/generated from investing activities</t>
        </is>
      </c>
      <c r="B15" s="6" t="n">
        <v>-8858</v>
      </c>
      <c r="C15" s="4" t="inlineStr">
        <is>
          <t xml:space="preserve"> </t>
        </is>
      </c>
      <c r="D15" s="6" t="n">
        <v>17711</v>
      </c>
      <c r="E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Issuance of shares capital</t>
        </is>
      </c>
      <c r="B17" s="4" t="inlineStr">
        <is>
          <t xml:space="preserve"> </t>
        </is>
      </c>
      <c r="C17" s="6" t="n">
        <v>32865</v>
      </c>
      <c r="D17" s="6" t="n">
        <v>634630</v>
      </c>
      <c r="E17" s="6" t="n">
        <v>10</v>
      </c>
    </row>
    <row r="18">
      <c r="A18" s="4" t="inlineStr">
        <is>
          <t>Issuance of preference shares</t>
        </is>
      </c>
      <c r="B18" s="6" t="n">
        <v>243719</v>
      </c>
      <c r="C18" s="4" t="inlineStr">
        <is>
          <t xml:space="preserve"> </t>
        </is>
      </c>
      <c r="D18" s="4" t="inlineStr">
        <is>
          <t xml:space="preserve"> </t>
        </is>
      </c>
      <c r="E18" s="4" t="inlineStr">
        <is>
          <t xml:space="preserve"> </t>
        </is>
      </c>
    </row>
    <row r="19">
      <c r="A19" s="4" t="inlineStr">
        <is>
          <t>Net cash flow generated from financing activities</t>
        </is>
      </c>
      <c r="B19" s="6" t="n">
        <v>243719</v>
      </c>
      <c r="C19" s="6" t="n">
        <v>32865</v>
      </c>
      <c r="D19" s="6" t="n">
        <v>634630</v>
      </c>
      <c r="E19" s="6" t="n">
        <v>10</v>
      </c>
    </row>
    <row r="20">
      <c r="A20" s="4" t="inlineStr">
        <is>
          <t>Effect of exchange rate changes on cash and cash equivalent</t>
        </is>
      </c>
      <c r="B20" s="6" t="n">
        <v>-610</v>
      </c>
      <c r="C20" s="6" t="n">
        <v>-448</v>
      </c>
      <c r="D20" s="6" t="n">
        <v>271</v>
      </c>
      <c r="E20" s="6" t="n">
        <v>-11</v>
      </c>
    </row>
    <row r="21">
      <c r="A21" s="4" t="inlineStr">
        <is>
          <t>Net changes in cash and cash equivalents</t>
        </is>
      </c>
      <c r="B21" s="6" t="n">
        <v>47052</v>
      </c>
      <c r="C21" s="6" t="n">
        <v>2628</v>
      </c>
      <c r="D21" s="6" t="n">
        <v>601916</v>
      </c>
      <c r="E21" s="6" t="n">
        <v>9031</v>
      </c>
    </row>
    <row r="22">
      <c r="A22" s="4" t="inlineStr">
        <is>
          <t>Cash and cash equivalents, beginning of year/period</t>
        </is>
      </c>
      <c r="B22" s="6" t="n">
        <v>610947</v>
      </c>
      <c r="C22" s="6" t="n">
        <v>9031</v>
      </c>
      <c r="D22" s="6" t="n">
        <v>9031</v>
      </c>
      <c r="E22" s="4" t="inlineStr">
        <is>
          <t xml:space="preserve"> </t>
        </is>
      </c>
    </row>
    <row r="23">
      <c r="A23" s="4" t="inlineStr">
        <is>
          <t>CASH AND CASH EQUIVALENTS, END OF YEAR/PERIOD</t>
        </is>
      </c>
      <c r="B23" s="5" t="n">
        <v>657999</v>
      </c>
      <c r="C23" s="5" t="n">
        <v>11659</v>
      </c>
      <c r="D23" s="6" t="n">
        <v>610947</v>
      </c>
      <c r="E23" s="6" t="n">
        <v>9031</v>
      </c>
    </row>
    <row r="24">
      <c r="A24" s="3" t="inlineStr">
        <is>
          <t>SUPPLEMENTAL CASH FLOWS INFORMATION</t>
        </is>
      </c>
      <c r="B24" s="4" t="inlineStr">
        <is>
          <t xml:space="preserve"> </t>
        </is>
      </c>
      <c r="C24" s="4" t="inlineStr">
        <is>
          <t xml:space="preserve"> </t>
        </is>
      </c>
      <c r="D24" s="4" t="inlineStr">
        <is>
          <t xml:space="preserve"> </t>
        </is>
      </c>
      <c r="E24" s="4" t="inlineStr">
        <is>
          <t xml:space="preserve"> </t>
        </is>
      </c>
    </row>
    <row r="25">
      <c r="A25" s="4" t="inlineStr">
        <is>
          <t>Income taxes paid</t>
        </is>
      </c>
      <c r="B25" s="4" t="inlineStr">
        <is>
          <t xml:space="preserve"> </t>
        </is>
      </c>
      <c r="C25" s="4" t="inlineStr">
        <is>
          <t xml:space="preserve"> </t>
        </is>
      </c>
      <c r="D25" s="4" t="inlineStr">
        <is>
          <t xml:space="preserve"> </t>
        </is>
      </c>
      <c r="E25" s="4" t="inlineStr">
        <is>
          <t xml:space="preserve"> </t>
        </is>
      </c>
    </row>
    <row r="26">
      <c r="A26" s="4" t="inlineStr">
        <is>
          <t>Interest paid</t>
        </is>
      </c>
      <c r="B26" s="4" t="inlineStr">
        <is>
          <t xml:space="preserve"> </t>
        </is>
      </c>
      <c r="C26" s="4" t="inlineStr">
        <is>
          <t xml:space="preserve"> </t>
        </is>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BACKGROUND</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 BACKGROUND</t>
        </is>
      </c>
      <c r="B4" s="4" t="inlineStr">
        <is>
          <t xml:space="preserve">1.
ORGANIZATION AND BUSINESS BACKGROUND SIMSON
WELLNESS TECH. CORP. was incorporated on October 06, 2020 under the laws of the state of Nevada. The
Company, through its subsidiary, Simson Wellness Sdn. Bhd., engages in a digital platform for optical products which acts as a link between
manufacturers and distributors to retailers. The optical products consist of frames, sunglasses, lenses, contact lenses, contact lens
solutions and optical accessories. On
December 22, 2020, the Company acquired 100%
of the equity interests in Simson Wellness Tech.
Corp. (herein referred as the “Labuan Company”), a private limited company incorporated in Labuan, Malaysia. On
December 28, 2021, Simson Wellness Tech. Corp., the Labuan Company acquired 100%
of the equity interests of Simson Wellness Sdn.
Bhd. (the “Malaysia Company”), from Simson Wellness Tech Limited, a private limited company incorporated in Hong Kong. Details
of the Company’s subsidiaries: SCHEDULE
OF DETAILS OF COMPANY SUBSIDIARIES
Company
name Place/date
of incorporation Particulars
of issued
capital Principal
activities
1.
Simson
Wellness Tech. Corp. Labuan ,
October
19, 2020 100
shares of ordinary share of US$ 1
each
Investment holding and Optical technology solution
2.
Simson
Wellness Sdn. Bhd. Malaysia ,
September
17, 2020 100,000
shares of ordinary share of MYR 1
each Referral service and Optical technology solution For
purposes of consolidated financial statement presentation, Simson Wellness Tech. Corp. and its subsidiaries are hereinafter referred
to as the “Company”. </t>
        </is>
      </c>
      <c r="C4" s="4" t="inlineStr">
        <is>
          <t xml:space="preserve">1.
ORGANIZATION AND BUSINESS BACKGROUND SIMSON
WELLNESS TECH. CORP. was incorporated on October 06, 2020 under the laws of the state of Nevada. The
Company, through its subsidiary, Simson Wellness Sdn. Bhd., engages in providing referral services to optical manufacturers and distributors
to retail optical shop owners (“optical retailers”) throughout Malaysia via its optical retailer database system. On
December 22, 2020, the Company acquired 100% On
December 28, 2021, Simson Wellness Tech. Corp., the Labuan Company acquired 100%
of the equity interests of Simson Wellness
Sdn. Bhd. (the “Malaysia Company”), from Simson Wellness Tech Limited, a private limited company incorporated
in Hong Kong. Details
of the Company’s subsidiaries: SCHEDULE
OF DETAILS OF COMPANY SUBSIDIARIES
Company
name Place/date
of incorporation Particulars
of issued
capital Principal
activities
1.
Simson Wellness Tech. Corp. Labuan October 19, 2020 100 1 Investment
holding and Optical technology solution
2.
Simson Wellness Sdn. Bhd. Malaysia September 17, 2020 100,000 1 Referral
service and Optical technology solution For
purposes of consolidated financial statement presentation, Simson Wellness Tech. Corp. and its subsidiaries are herein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of presentation The
consolidated financial statements for Simson Wellness Tech. Corp. and its subsidiaries for the period ended March 2022 are prepared in
accordance with accounting principles generally accepted in the United States of America (“US GAAP”) and include the accounts
of Simson Wellness Tech. Corp. and Simson Wellness Sdn. Bhd. intercompany accounts and transactions have been eliminated on consolidation.
The Company has adopted December 31 as its fiscal year end. Basis
of consolidation The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Intangible
assets The
Company follows ASC 360 in accounting for intangible assets, which requires impairment losses to be recorded when indicators of impairment
are present and the undiscounted cash flows estimated to be generated by the assets are less than the assets’ carrying amounts.
For the period ended March 31, the Company determined there were no indicators of impairment of intangible assets. The
amortization is provided on straight line method so as to write off the amortization amount of the respective classes of intangible assets
as follows: SCHEDULE
OF AMORTIZATION STRAIGHT LINE METHOD
Rate %
Intangible asset 20 % The
amortization commences when the intangible asset is available and ready for use. At
the end of each reporting period, the residual values, useful lives and amortization methods for the intangible assets are reviewed for
reasonableness. Any change in estimate of an intangible asset I adjusted prospectively over its remaining useful life, commencing in
the current period.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March 31, 2022, the Company suffered operating losses and had an accumulated deficit of $ 107,856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The
Company follows the guidance of Accounting Standards Codification (ASC) 606, Revenue from Contracts, ASC 606 creates a five-step
model that requires entities to exercise judgment when considering the terms of contracts, which includes
i) Identifying
the contracts or agreements with a customer,
ii) Identifying
our performance obligations in the contract or agreement,
iii) Determining
the transaction price,
iv) Allocating
the transaction price to the separate performance obligations, and
v) Recognizing
revenue as each performance obligation is satisfied. The
Company only applies the five-step model to contracts when it is probable that the Company will collect the consideration it is entitled
to in exchange for the services it transfers to its clients.
b. Interest
income Interest
is recognized on receipt basis. Net
income/(loss) per share The
Company calculates net income/(loss) per share in accordance with ASC Topic 260, “Earnings per Share.” Trade
receivables Trade
receivables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Trade balances are charged off against the allowance after all means of collection have been exhausted and the
potential for recovery is considered remot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MYR into US$1 has been made at the following exchange rates for the respective periods: SCHEDULE
OF FOREIGN EXCHANGE RATES
As
of and for As
of and for As
of and for As
of and for
March
31, 2022 March
31, 2021 December
31, 2021 December
31, 2020
Year/Period-end
MYR : US$1 exchange rate 4.2060 4.1460 4.1650 4.0170
Year/Period-average
MYR : US$1 exchange rate 4.1936 4.0678 4.1456 4.2011
Year/Period-end
MYR : SGD 1 exchange rate 3.1064 3.0845 3.0853 3.0396
Year/Period-average
MYR : SGD 1 exchange rate 3.1003 3.0530 3.0842 3.0462
Year/Period-end
MYR : HKD 1 exchange rate 0.5372 0.5333 0.5342 0.5182
Year/Period-average
MYR : HKD 1 exchange rate 0.5372 0.5243 0.5333 0.5417
Year/Period-end
MYR : CNY 1 exchange rate 0.6630 0.6326 0.6547 0.6141
Year/Period-average
MYR : CNY 1 exchange rate 0.6606 0.6277 0.6428 0.609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 receivables, other receivables, accounts
payables, accrued liabili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is>
      </c>
      <c r="C4" s="4" t="inlineStr">
        <is>
          <t xml:space="preserve">2.
SUMMARY OF SIGNIFICANT ACCOUNTING POLICIES Basis
of presentation The
consolidated financial statements for Simson Wellness Tech. Corp. and its subsidiaries for the year ended December 31,2020 and 31 December
2021 are prepared in accordance with accounting principles generally accepted in the United States of America (“US GAAP”)
and include the accounts of Simson Wellness Tech. Corp. and Simson Wellness Sdn. Bhd. intercompany accounts and transactions have been
eliminated on consolidation. The Company has adopted Dec 31 as its fiscal year end. Basis
of consolidation The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Intangible
assets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the Company determined there were no indicators of impairment of intangible assets. The
amortization is provided on straight line method so as to write off the amortization amount of the respective classes of intangible assets
as follows: SCHEDULE
OF AMORTIZATION STRAIGHT LINE METHOD
Rate %
Intangible asset 20 % The
amortization commences when the intangible asset is available and ready for use. At
the end of each reporting period, the residual values, useful lives and amortization methods for the intangible assets are reviewed for
reasonableness. Any change in estimate of the intangible assets I adjusted prospectively over its remaining useful life,
commencing in the current period.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1, the Company suffered operating losses and had an accumulated deficit of $ 83,638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The
Company follows the guidance of Accounting Standards Codification (ASC) 606, Revenue from Contracts, ASC 606 creates a five-step
model that requires entities to exercise judgment when considering the terms of contracts, which includes
i) Identifying
the contracts or agreements with a customer,
ii) Identifying
our performance obligations in the contract or agreement,
iii) Determining
the transaction price,
iv) Allocating
the transaction price to the separate performance obligations, and
v) Recognizing
revenue as each performance obligation is satisfied. The
Company only applies the five-step model to contracts when it is probable that the Company will collect the consideration it is entitled
to in exchange for the services it transfers to its clients.
b. Interest
income Interest
is recognized on receipt basis. Net
income/(loss) per share The
Company calculates net income/(loss) per share in accordance with ASC Topic 260, “Earnings per Share.” Trade
receivables Trade
receivables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Trade balances are charged off against the allowance after all means of collection have been exhausted and the
potential for recovery is considered remot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MYR into US$1 has been made at the following exchange rates for the respective periods: SCHEDULE
OF FOREIGN EXCHANGE RATES
As of and for the As of and for the period ended
December 31, 2021 December 31, 2020
Year/Period-end MYR : US$1 exchange rate 4.1650 4.0170
Year/Period-average MYR : US$1 exchange rate 4.1456 4.2011
Year/Period-end MYR : SGD 1 exchange rate 3.0853 3.0396
Year/Period-average MYR : SGD 1 exchange rate 3.0842 3.0462
Year/Period-end MYR : HKD 1 exchange rate 0.5342 0.5182
Year/Period-average MYR : HKD 1 exchange rate 0.5333 0.5417
Year/Period-end MYR : CNY 1 exchange rate 0.6547 0.6141
Year/Period-average MYR : CNY 1 exchange rate 0.6428 0.609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 receivables, other receivables, accounts
payables, accrued liabili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13:04:28Z</dcterms:created>
  <dcterms:modified xmlns:dcterms="http://purl.org/dc/terms/" xmlns:xsi="http://www.w3.org/2001/XMLSchema-instance" xsi:type="dcterms:W3CDTF">2022-08-16T13:04:28Z</dcterms:modified>
</cp:coreProperties>
</file>